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Fair Value" sheetId="10" state="visible" r:id="rId10"/>
    <sheet xmlns:r="http://schemas.openxmlformats.org/officeDocument/2006/relationships" name="Accounts Payable, Accrued Expen" sheetId="11" state="visible" r:id="rId11"/>
    <sheet xmlns:r="http://schemas.openxmlformats.org/officeDocument/2006/relationships" name="Debt" sheetId="12" state="visible" r:id="rId12"/>
    <sheet xmlns:r="http://schemas.openxmlformats.org/officeDocument/2006/relationships" name="Preferred Members' Interest" sheetId="13" state="visible" r:id="rId13"/>
    <sheet xmlns:r="http://schemas.openxmlformats.org/officeDocument/2006/relationships" name="Member's Equity" sheetId="14" state="visible" r:id="rId14"/>
    <sheet xmlns:r="http://schemas.openxmlformats.org/officeDocument/2006/relationships" name="Related Party Transactio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ale of Assets" sheetId="18" state="visible" r:id="rId18"/>
    <sheet xmlns:r="http://schemas.openxmlformats.org/officeDocument/2006/relationships" name="Subsequent Events" sheetId="19" state="visible" r:id="rId19"/>
    <sheet xmlns:r="http://schemas.openxmlformats.org/officeDocument/2006/relationships" name="Valuation and Qualifying Accou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 (" sheetId="23" state="visible" r:id="rId23"/>
    <sheet xmlns:r="http://schemas.openxmlformats.org/officeDocument/2006/relationships" name="Fair Value (Tables)" sheetId="24" state="visible" r:id="rId24"/>
    <sheet xmlns:r="http://schemas.openxmlformats.org/officeDocument/2006/relationships" name="Accounts Payable, Accrued Exp25"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Organization - Additional Infor"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Plant and Equipment -" sheetId="32" state="visible" r:id="rId32"/>
    <sheet xmlns:r="http://schemas.openxmlformats.org/officeDocument/2006/relationships" name="Property, Plant and Equipment33" sheetId="33" state="visible" r:id="rId33"/>
    <sheet xmlns:r="http://schemas.openxmlformats.org/officeDocument/2006/relationships" name="Fair Value - Fair Value of Inte" sheetId="34" state="visible" r:id="rId34"/>
    <sheet xmlns:r="http://schemas.openxmlformats.org/officeDocument/2006/relationships" name="Fair Value - Additional Informa" sheetId="35" state="visible" r:id="rId35"/>
    <sheet xmlns:r="http://schemas.openxmlformats.org/officeDocument/2006/relationships" name="Accounts Payable, Accrued Exp36" sheetId="36" state="visible" r:id="rId36"/>
    <sheet xmlns:r="http://schemas.openxmlformats.org/officeDocument/2006/relationships" name="Debt - Summary of Outstanding D" sheetId="37" state="visible" r:id="rId37"/>
    <sheet xmlns:r="http://schemas.openxmlformats.org/officeDocument/2006/relationships" name="Debt - Summary of Outstanding38" sheetId="38" state="visible" r:id="rId38"/>
    <sheet xmlns:r="http://schemas.openxmlformats.org/officeDocument/2006/relationships" name="Debt - Additional Information (" sheetId="39" state="visible" r:id="rId39"/>
    <sheet xmlns:r="http://schemas.openxmlformats.org/officeDocument/2006/relationships" name="Debt - Fair Values of Senior No" sheetId="40" state="visible" r:id="rId40"/>
    <sheet xmlns:r="http://schemas.openxmlformats.org/officeDocument/2006/relationships" name="Debt - Fair Values of Senior 41" sheetId="41" state="visible" r:id="rId41"/>
    <sheet xmlns:r="http://schemas.openxmlformats.org/officeDocument/2006/relationships" name="Debt - Scheduled Maturities of " sheetId="42" state="visible" r:id="rId42"/>
    <sheet xmlns:r="http://schemas.openxmlformats.org/officeDocument/2006/relationships" name="Preferred Members' Interest - A" sheetId="43" state="visible" r:id="rId43"/>
    <sheet xmlns:r="http://schemas.openxmlformats.org/officeDocument/2006/relationships" name="Member's Equity - Additional In" sheetId="44" state="visible" r:id="rId44"/>
    <sheet xmlns:r="http://schemas.openxmlformats.org/officeDocument/2006/relationships" name="Related Party Transactions - Ad" sheetId="45" state="visible" r:id="rId45"/>
    <sheet xmlns:r="http://schemas.openxmlformats.org/officeDocument/2006/relationships" name="Employee Benefits Plans - Addit"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ale of Assets - Additional Inf" sheetId="49" state="visible" r:id="rId49"/>
    <sheet xmlns:r="http://schemas.openxmlformats.org/officeDocument/2006/relationships" name="Subsequent Events - Additional " sheetId="50" state="visible" r:id="rId50"/>
    <sheet xmlns:r="http://schemas.openxmlformats.org/officeDocument/2006/relationships" name="Schedule II - Valuation and Qua" sheetId="51" state="visible" r:id="rId51"/>
  </sheets>
  <definedNames/>
  <calcPr calcId="124519" fullCalcOnLoad="1"/>
</workbook>
</file>

<file path=xl/sharedStrings.xml><?xml version="1.0" encoding="utf-8"?>
<sst xmlns="http://schemas.openxmlformats.org/spreadsheetml/2006/main" uniqueCount="486">
  <si>
    <t>Document and Entity Information</t>
  </si>
  <si>
    <t>12 Months Ended</t>
  </si>
  <si>
    <t>Dec. 31, 2017USD ($)shares</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CCCB</t>
  </si>
  <si>
    <t>Entity Registrant Name</t>
  </si>
  <si>
    <t>MEDIACOM BROADBAND LL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 | shares</t>
  </si>
  <si>
    <t>Entity Public Float | $</t>
  </si>
  <si>
    <t>Consolidated Balance Sheets - USD ($) $ in Thousands</t>
  </si>
  <si>
    <t>Dec. 31, 2017</t>
  </si>
  <si>
    <t>Dec. 31, 2016</t>
  </si>
  <si>
    <t>CURRENT ASSETS</t>
  </si>
  <si>
    <t>Cash</t>
  </si>
  <si>
    <t>Accounts receivable, net of allowance for doubtful accounts of $3,364 and $3,857</t>
  </si>
  <si>
    <t>Prepaid expenses and other current assets</t>
  </si>
  <si>
    <t>Total current assets</t>
  </si>
  <si>
    <t>Property, plant and equipment, net of accumulated depreciation of $1,663,609 and $1,619,301</t>
  </si>
  <si>
    <t>Franchise rights</t>
  </si>
  <si>
    <t>Goodwill</t>
  </si>
  <si>
    <t>Other assets, net of accumulated amortization of $4,788 and $4,101</t>
  </si>
  <si>
    <t>Total assets</t>
  </si>
  <si>
    <t>CURRENT LIABILITIES</t>
  </si>
  <si>
    <t>Accounts payable, accrued expenses and other current liabilities</t>
  </si>
  <si>
    <t>Accounts payable - affiliates</t>
  </si>
  <si>
    <t>Deferred revenue</t>
  </si>
  <si>
    <t>Current portion of long-term debt</t>
  </si>
  <si>
    <t>Total current liabilities</t>
  </si>
  <si>
    <t>Long-term debt, net (less current portion)</t>
  </si>
  <si>
    <t>Other non-current liabilities</t>
  </si>
  <si>
    <t>Total liabilities</t>
  </si>
  <si>
    <t>Commitments and contingencies (Note 10)</t>
  </si>
  <si>
    <t xml:space="preserve"> </t>
  </si>
  <si>
    <t>PREFERRED MEMBERS' INTEREST (Note 7)</t>
  </si>
  <si>
    <t>MEMBER'S EQUITY</t>
  </si>
  <si>
    <t>Capital dis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Dec. 31, 2015</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on derivatives, net</t>
  </si>
  <si>
    <t>Loss on early extinguishment of debt (Note 6)</t>
  </si>
  <si>
    <t>Other expense, net</t>
  </si>
  <si>
    <t>Net income</t>
  </si>
  <si>
    <t>Dividend to preferred members (Note 7)</t>
  </si>
  <si>
    <t>Net income applicable to member</t>
  </si>
  <si>
    <t>Consolidated Statements of Changes in Member's Equity - USD ($) $ in Thousands</t>
  </si>
  <si>
    <t>Total</t>
  </si>
  <si>
    <t>Capital Distributions [Member]</t>
  </si>
  <si>
    <t>Retained Earnings [Member]</t>
  </si>
  <si>
    <t>Balance at Dec. 31, 2014</t>
  </si>
  <si>
    <t>Dividend payments to related party on preferred members' interest</t>
  </si>
  <si>
    <t>Other</t>
  </si>
  <si>
    <t>Balance at Dec. 31, 2015</t>
  </si>
  <si>
    <t>Capital distributions to parent</t>
  </si>
  <si>
    <t>Capital contributions from parent</t>
  </si>
  <si>
    <t>Balance at Dec. 31, 2016</t>
  </si>
  <si>
    <t>Balance at Dec. 31, 2017</t>
  </si>
  <si>
    <t>Consolidated Statements of Cash Flows - USD ($) $ in Thousands</t>
  </si>
  <si>
    <t>CASH FLOWS FROM OPERATING ACTIVITIES:</t>
  </si>
  <si>
    <t>Adjustments to reconcile net income to net cash flows provided by operating activities:</t>
  </si>
  <si>
    <t>Loss on early extinguishment of debt</t>
  </si>
  <si>
    <t>Amortization of deferred financing costs</t>
  </si>
  <si>
    <t>Changes in assets and liabilities:</t>
  </si>
  <si>
    <t>Accounts receivable, net</t>
  </si>
  <si>
    <t>Prepaid expenses and other assets</t>
  </si>
  <si>
    <t>Net cash flows provided by operating activities</t>
  </si>
  <si>
    <t>CASH FLOWS FROM INVESTING ACTIVITIES:</t>
  </si>
  <si>
    <t>Capital expenditures</t>
  </si>
  <si>
    <t>Change in accrued property, plant and equipment</t>
  </si>
  <si>
    <t>Proceeds from sale of assets</t>
  </si>
  <si>
    <t>Acquisition of other intangible assets</t>
  </si>
  <si>
    <t>Other, net</t>
  </si>
  <si>
    <t>Net cash flows used in investing activities</t>
  </si>
  <si>
    <t>CASH FLOWS FROM FINANCING ACTIVITIES:</t>
  </si>
  <si>
    <t>New borrowings of bank debt</t>
  </si>
  <si>
    <t>Repayment of bank debt</t>
  </si>
  <si>
    <t>Dividend payments on preferred members' interest (Note 7)</t>
  </si>
  <si>
    <t>Capital contributions from parent (Note 8)</t>
  </si>
  <si>
    <t>Capital distributions to parent (Note 8)</t>
  </si>
  <si>
    <t>Financing costs</t>
  </si>
  <si>
    <t>Other financing activities</t>
  </si>
  <si>
    <t>Net cash flows used in financing activities</t>
  </si>
  <si>
    <t>Net change in cash</t>
  </si>
  <si>
    <t>CASH, beginning of year</t>
  </si>
  <si>
    <t>CASH, end of year</t>
  </si>
  <si>
    <t>SUPPLEMENTAL DISCLOSURES OF CASH FLOW INFORMATION:</t>
  </si>
  <si>
    <t>Cash paid during the period for interest, net of amounts capitalized</t>
  </si>
  <si>
    <t>Organization</t>
  </si>
  <si>
    <t>Organization, Consolidation and Presentation of Financial Statements [Abstract]</t>
  </si>
  <si>
    <t>1. ORGANIZATION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Mediacom Broadband Corporation, a Delaware
corporation wholly-owned by us, co-issued, one-hundred</t>
  </si>
  <si>
    <t>Summary of Significant Accounting Policies</t>
  </si>
  <si>
    <t>Accounting Policies [Abstract]</t>
  </si>
  <si>
    <t>2. SUMMARY OF SIGNIFICANT ACCOUNTING POLICIES
Basis of Preparation of Consolidated Financial
Statements The consolidated financial statements include the
accounts of us and our subsidiaries. All intercompany transactions
and balances have been eliminated. Comprehensive income is equal to
net income for all periods presented.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ssessment and valuation of intangibles, accounts receivable
allowance, useful lives of property, plant and equipment and
capitalized labor. Actual results could differ from those and other
estimates.
Reclassifications Certain reclassifications have been made to prior
year amounts to conform to the current year presentation.
Revenue Recognition Video, high speed data (“HSD”), phone
and business services revenues are recognized when the services are
provided to our customers. We generally bill customers in advance
for the services and equipment they have chosen to use and record
such amounts as deferred revenue until the services are provided
and the equipment is used. Credit risk is managed by disconnecting
services to customers who are deemed to be delinquent. Installation
revenues are recognized as customer connections are completed
because installation revenues are less than direct installation
costs. Advertising sales are recognized in the period that the
advertisements are exhibited. Deposits and up-front
Allowance for Doubtful Accounts The allowance for doubtful accounts represents our
best estimate of probable losses in the accounts receivable
balance. The allowance is based on the number of days outstanding,
customer balances, recoveries, historical experience and other
currently available information.
Concentration of Credit Risk Our accounts receivable are comprised of amounts
due from customers in varying regions throughout the United States.
Concentration of credit risk with respect to these receivables is
limited due to the large number of customers comprising our
customer base and their geographic dispersion. We invest our cash
with high quality financial institutions.
Property, Plant and Equipment Property, plant and equipment are recorded at cost.
Additions to property, plant and equipment generally include
material, labor and indirect costs. Depreciation is calculated on a
straight-line basis over the following useful lives:
Buildings
10 - 40 years
Leasehold improvements
Lesser of: life of respective lease or life of
asset
Cable systems, equipment and customer devices
5-20
Vehicles
4-5
Furniture, fixtures, and office equipment
5 years We capitalize improvements that extend asset lives
and expense repairs and maintenance as incurred. At the time of
retirements, write-offs, sales or other dispositions of property,
the original cost and related accumulated depreciation are removed
from the respective accounts and any resulting gains or losses are
included in depreciation and amortization expense in the
consolidated statement of operations. We capitalize the costs associated with the
construction of cable transmission and distribution facilities, new
customer installations and indirect costs associated with our phone
service. Costs include direct labor and material, as well as
certain indirect costs including capitalized interest. We perform
periodic evaluations of the estimates used to determine the amount
and extent that such costs are capitalized. Any changes to these
estimates, which may be significant, are applied in the period in
which the evaluations were completed. The costs of disconnecting
service at a customer’s dwelling or reconnecting to a
previously installed dwelling are charged as expense in the period
incurred. Costs associated with subsequent installations of
additional services not previously installed at a customer’s
dwelling are capitalized to the extent such costs are incremental
and directly attributable to the installation of such additional
services. See Note 3.
Capitalized Software Costs We account for internal-use 350-40- Intangibles-Goodwill and
Other: Internal-Use
Marketing and Promotional Costs Marketing and promotional costs are expensed as
incurred and were $38.6 million, $35.7 million and
$31.9 million for the years ended December 31, 2017, 2016
and 2015, respectively.
Intangible Assets Our cable systems operate under non-exclusive Intangibles
— Goodwill and Other
We follow the provisions of ASC 350 to test our
goodwill and franchise rights for impairment. We assess the fair
values of our reporting unit using the Excess Earnings Method of
the Income Approach as our discounted cash flow (“DCF”)
methodology, under which the fair value of cable franchise rights
are determined in a direct manner. We employ the Multi-Period
Excess Earnings Method to calculate the fair values of our cable
franchise rights, using unobservable inputs (Level 3). This
assessment involves significant judgment, including certain
assumptions and estimates that determine future cash flow
expectations and other future benefits, which are consistent with
the expectations of buyers and sellers of cable systems in
determining fair value. These assumptions and estimates include
discount rates, estimated growth rates, terminal growth rates,
comparable company data, revenues per customer, market penetration
as a percentage of homes passed and operating margin. We also
consider market transactions, market valuations, research analyst
estimates and other valuations using multiples of operating income
before depreciation and amortization to confirm the reasonableness
of fair values determined by the DCF methodology. We also employ
the Greenfield model to corroborate the fair values of our cable
franchise rights determined under the In-use Based on the guidance outlined in ASC 350, we have
determined that the unit of accounting or reporting unit, for
testing goodwill and franchise rights is Mediacom Broadband.
Comprising cable system clusters across several states, Mediacom
Broadband is at the financial reporting level that is managed and
reviewed by the corporate office (i.e., chief operating decision
maker) including our determination as to how we allocate capital
resources and utilize the assets. The reporting unit level also
reflects the level at which the purchase method of accounting for
our acquisitions was originally recorded. In accordance with ASC 350, we are required to
determine goodwill impairment using a two-step The impairment test for our franchise rights and
other intangible assets not subject to amortization consists of a
comparison of the fair value of the intangible asset with its
carrying value. If the carrying value of the intangible asset
exceeds its fair value, the excess is recognized as an impairment
loss. Since our adoption of ASC 350 in 2002, we have not
recorded any impairments as a result of our impairment testing. We
monitor the reporting unit for impairment throughout each of the
reporting periods. We completed our most recent impairment test as
of October 1, 2017, which reflected no impairment of our
franchise rights, goodwill or other intangible assets. For the
years ended December 31, 2017 and 2016, respectively, no
impairments were recorded. We could record impairments in the future if there
are changes in the long-term fundamentals of our business, in
general market conditions or in the regulatory landscape that could
prevent us from recovering the carrying value of our long-lived
intangible assets. The economic conditions affecting the U.S.
economy, and how that may impact the fundamentals of our business,
may have a negative impact on the fair values of the assets in our
reporting unit. In accordance with Accounting Standards Update
No. 2010-28 When to Perform Step 2 of the Goodwill Impairment Test for
Reporting Units with Zero or Negative Carrying Amounts (a consensus
of the FASB Emerging Issues Task Force)
The following table details changes in the carrying
value of goodwill for the years ended December 31, 2017 and
2016 (dollars in thousands):
Balance - December 31, 2015 $ 195,945
Acquisitions
—
Dispositions
—
Balance - December 31, 2016 195,945
Acquisitions
—
Dispositions
—
Balance - December 31, 2017 $ 195,945
Segment Reporting ASC 280 — Segment Reporting Accounting for Derivative
Instruments We account for derivative instruments in accordance
with ASC 815 — Derivatives and Hedging one-to-one Accounting for Asset Retirement
Obligations We adopted ASC 410 — Asset Retirement
Obligations rights-of-way Upon adoption of ASC 410, we determined that in
certain instances, we are obligated by contractual terms or
regulatory requirements to remove facilities or perform other
remediation activities upon the retirement of our assets. We
initially recorded a $1.8 million asset in property, plant and
equipment and a corresponding liability of $1.8 million. As of
both December 31, 2017 and 2016, the corresponding asset, net
of accumulated amortization, was $0. See Note 3.
Accounting for Long-Lived Assets In accordance with ASC 360 — Property,
Plant and Equipment
Programming Costs We have various fixed-term carriage contracts to
obtain programming for our cable systems from content suppliers
whose compensation is generally based on a fixed monthly fee per
video customer. These programming contracts are subject to
negotiated renewal. Programming costs are recognized when we
distribute the related programming. These programming costs are
usually payable each month based on calculations performed by us
and are subject to adjustments based on the results of periodic
audits by the content suppliers. Historically, such audit
adjustments have been immaterial to our total programming costs.
Financial incentives, when received, are deferred within
non-current
Recent Accounting Pronouncements In May 2014, the Financial Accounting Standards
Board (“FASB”) issued Accounting Standards Update
(“ASU”) No. 2014-09 2014-09”) Revenue from Contracts with Customers Financial Reporting by Cable Television
Companies No. 2015-14, Revenue from
Contracts with Customers 2014-09 2014-09 In February 2016, the FASB issued ASU 2016-02 Leases 2016-02”). 2016-02 off-balance 2016-02 In August 2016, the FASB issued ASU 2016-15 Statement of Cash
Flows – Clarification of Certain Cash Receipts and Cash
Payments 2016-15”). 2016-15 2016-15 2016-15
In January 2017, the FASB issued ASU 2017-04 Intangibles –
Goodwill and Other 2017-04”). 2017-04 2017-04</t>
  </si>
  <si>
    <t>Property, Plant and Equipment</t>
  </si>
  <si>
    <t>Property, Plant and Equipment [Abstract]</t>
  </si>
  <si>
    <t>3. PROPERTY, PLANT AND EQUIPMENT As of December 31, 2017 and 2016, property,
plant and equipment consisted of (dollars in thousands):
December 31,
December 31,
2017 2016
Cable systems, equipment and customer devices $ 2,362,459 $ 2,314,715
Vehicles 46,696 42,334
Buildings and leasehold improvements 37,810 36,708
Furniture, fixtures and office equipment 34,207 34,092
Land and land improvements 7,785 7,841
Property, plant and equipment, gross $ 2,488,957 $ 2,435,690
Accumulated depreciation (1,663,609 ) (1,619,301 )
Property, plant and equipment, net $ 825,348 $ 816,389
Depreciation expense related to fixed assets for
the years ended December 31, 2017, 2016 and 2015 was
$172.2 million, $147.0 million and $143.7 million,
respectively. As of December 31, 2017 and 2016, respectively,
we had no property under capitalized leases. We incurred gross
interest costs of $72.3 million, $80.9 million and
$95.7 million for the years ended December 31, 2017, 2016
and 2015, respectively, of which $1.2 million,
$1.3 million and $1.0 million were capitalized during the
years ended December 31, 2017, 2016 and 2015, respectively.
See Note 2.</t>
  </si>
  <si>
    <t>Fair Value</t>
  </si>
  <si>
    <t>Fair Value Disclosures [Abstract]</t>
  </si>
  <si>
    <t>4. FAIR VALUE The tables below set forth our financial assets and
liabilities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SC 820 – Fair Value Measurement
•
Level 1 — Quoted market prices in active markets for
identical assets or liabilities.
•
Level 2 — Observable market based inputs or unobservable
inputs that are corroborated by market data.
•
Level 3 — Unobservable inputs that are not corroborated
by market data.
Fair Value as of
December 31, 2017
Level 1 Level 2 Level 3 Total
Assets
Interest rate exchange agreements $
— $ 2,154 $
— $ 2,154
Liabilities
Interest rate exchange agreements $
— $
— $
— $
—
Fair Value as of
December 31, 2016
Level 1 Level 2 Level 3 Total
Assets
Interest rate exchange agreements $
— $ 1,089 $
— $ 1,089
Liabilities
Interest rate exchange agreements $
— $ 1,763 $
— $ 1,763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December 31, 2017, we recorded a current
asset of $2.2 million and no current liability, long-term
asset or long-term liability. As of December 31, 2016, we
recorded a long-term asset of $1.1 million, a current
liability in accounts payable, accrued expenses and other current
liabilities of $1.8 million and no current asset or long-term
liability. As a result of the changes in the mark-to-market</t>
  </si>
  <si>
    <t>Accounts Payable, Accrued Expenses and Other Current Liabilities</t>
  </si>
  <si>
    <t>Payables and Accruals [Abstract]</t>
  </si>
  <si>
    <t>5. ACCOUNTS PAYABLE, ACCRUED EXPENSES AND OTHER CURRENT
LIABILITIES Accounts payable, accrued expenses and other
current liabilities consisted of the following as of
December 31, 2017 and 2016 (dollars in thousands):
December 31,
December 31,
2017 2016
Accounts payable - trade $ 39,415 $ 42,094
Accrued programming costs 28,840 25,856
Accrued taxes and fees 16,221 17,212
Advance customer payments 13,817 13,902
Accrued payroll and benefits 13,102 13,795
Accrued interest 7,422 10,080
Accrued property, plant and equipment 6,775 4,950
Accrued service costs 6,171 6,810
Accrued administrative costs 4,355 5,381
Accrued marketing costs 3,528 3,193
Bank overdrafts (1) 3,020 7,387
Accrued telecommunications costs 816 878
Liabilities under interest rate exchange agreements
— 1,763
Other accrued expenses 4,257 3,084
Accounts payable, accrued expenses and other current
liabilities $ 147,739 $ 156,385
(1)
Bank overdrafts represented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 of Cash Flows.</t>
  </si>
  <si>
    <t>Debt</t>
  </si>
  <si>
    <t>Debt Disclosure [Abstract]</t>
  </si>
  <si>
    <t>6. DEBT As of December 31, 2017 and 2016, our
outstanding debt consisted of (dollars in thousands):
December 31,
December 31,
2017 2016
Bank credit facility $ 1,077,000 $ 1,128,000
5 1 2 200,000 200,000
6 3 8 300,000 300,000
Total debt $ 1,577,000 $ 1,628,000
Less: current portion 20,500 16,575
Total long-term debt, gross (less current portion) $ 1,556,500 $ 1,611,425
Less: deferred financing costs, net 19,420 14,350
Total long-term debt, net (less current portion) $ 1,537,080 $ 1,597,075
Bank Credit Facility As of December 31, 2017, we maintained a
$1.420 billion bank credit facility (the “credit
facility”), comprising:
•
$375.0 million of revolving credit
commitments, which expire on November 2, 2022;
•
$246.9 million of outstanding borrowings under
Term Loan A-1,
•
$798.0 million of outstanding borrowings under
Term Loan M, which mature on January 15, 2025. The credit facility is collateralized by our
ownership interests in our operating subsidiaries and is guaranteed
by us on a limited recourse basis to the extent of such ownership
interests. As of December 31, 2017, the credit agreement
governing the credit facility (the “credit agreement”)
required our operating subsidiaries to maintain a total leverage
ratio (as defined in the credit agreement) of no more than 5.0 to
1.0 and an interest coverage ratio (as defined in the credit
agreement) of no less than 2.0 to 1.0. For all periods through
December 31, 2017, our operating subsidiaries were in
compliance with all covenants under the credit agreement. As of the
same date, the credit agreement allowed for the full or partial
repayment of any outstanding debt under the credit facility any
time prior to maturity, subject to certain prices and conditions
specified in the credit agreement.
Revolving Credit Commitments On November 2, 2017, we terminated our
existing revolving credit commitments and, on the same date,
entered into a new credit agreement that provided for
$375.0 million of new revolving credit commitments, which are
scheduled to expire on November 2, 2022. Borrowings under the revolver bear interest at a
floating rate or rates equal to, at our discretion, LIBOR plus a
margin ranging from 1.75% to 2.75%, or the Prime Rate plus a margin
ranging from 0.75% to 1.75%. Commitment fees on the unused portion
of the revolver are payable at a rate ranging from 0.25% to 0.50%.
The applicable margin and commitment fees charged are determined by
certain financial ratios pursuant to the credit agreement. The
revolver expires on the earliest of (i) November 2, 2022;
(ii) 91 days prior to the final maturity of any term loan under the
credit facility if $200.0 million or more remains under such
term loan on that date; or (iii) six months prior to the
scheduled maturity of any affiliated subordinated indebtedness that
is then outstanding. As of December 31, 2017, we had
$333.2 million of unused revolving credit commitments, all of
which were available to be borrowed and used for general corporate
purposes, after giving effect to $32.1 million of outstanding
loans and $9.7 million of letters of credit issued to various
parties as collateral.
Term Loan A-1 On November 2, 2017, we entered into a new
credit agreement that provided for a new term loan in the original
principal amount of $250.0 million (“Term
Loan A-1”). A-1 A-1
Borrowings under Term
Loan A-1
Term Loan M On November 2, 2017, we entered into a new
credit agreement that provided for a new term loan in the original
principal amount of $800.0 million (“Term Loan
M”). After giving effect to $9.2 million of financing
costs, net proceeds of $790.8 million from Term Loan M were
used to fund the repayment of certain previously existing term
loans and outstanding balances under our previously existing
revolving credit facility. Term Loan M matures on January 15,
2025 and, since December 31, 2017, has been subject to
quarterly principal payments of $2.0 million, representing
0.25% of the original principal amount, with a final payment at
maturity of $742.0 million, representing 92.75% of the
original principal amount. If on or before May 2, 2018, we
prepay Term Loan M from the proceeds of a substantially concurrent
borrowing of term loans with an interest rate applicable to Term
Loan M (calculated as provided in the credit agreement), then the
prepayment shall be accompanied by a fee equal to 1.00% of the
aggregate principal amount of Term Loan M prepaid. Borrowings under Term Loan M bear interest at a
floating rate or rates equal to, at our discretion, LIBOR plus a
margin of 2.00%, subject to a minimum LIBOR of 0.75%, or the Prime
Rate plus a margin of 1.00%, subject to a minimum Prime Rate of
1.75%.
Interest Rate Swaps We have entered into several interest rate exchange
agreements (which we refer to as “interest rate swaps”)
with various banks to fix the variable rate on a portion of our
borrowings under the credit facility to reduce the potential
volatility in our interest expense that may result from changes in
market interest rates. Our interest rate swaps have not been
designated as hedges for accounting purposes, and have been
accounted for on a mark-to-market As of December 31, 2017, the weighted average
interest rate on outstanding borrowings under the credit facility,
including the effect of our interest rate swaps, was 3.4%.
Senior Notes As of December 31, 2017, we had
$500.0 million of outstanding senior notes, comprising
$200.0 million of 5 1 2 1 2 3 8 3 8 Our senior notes are unsecured obligations and, as
of December 31, 2017, the indentures governing our senior
notes (the “indentures”) limits the incurrence of
additional indebtedness based upon a maximum debt to operating cash
flow ratio (as defined in the indentures) of 8.5 to 1.0. For all
periods through December 31, 2017, we were in compliance with
all of the covenants under the indentures.
5 1 2 On March 17, 2014, we issued the 5 1 2 1 2 As a percentage of par value, the 5 1 2
6 3 8 On August 28, 2012, we issued the 6 3 8 3 8 As a percentage of par value, the 6 3 8 On March 2, 2018, we called for the redemption
on April 2, 2018 of the entire $300.0 million principal
amount outstanding of the 6 3 8
Loss on Early Extinguishment of Debt Loss on early extinguishment of debt totaled
$2.6 million, $1.2 million and $4.4 million for the
years ended December 31, 2017, 2016 and 2015, respectively,
which represented the write-off
Debt Ratings MCC’s corporate credit ratings are currently
Ba2 by Moody’s, with a positive outlook, and BB by Standard
and Poor’s (“S&amp;P”), with a stable outlook,
and our senior unsecured ratings are currently B1 by Moody’s,
with a positive outlook, and B+ by S&amp;P, with a stable outlook.
There are no covenants, events of default, borrowing conditions or
other terms in the credit agreement or indentures that are based on
changes in our credit rating assigned by any rating agency.
Fair Value and Debt Maturities The fair values of our senior notes and outstanding
debt under the credit facility (which were calculated based upon
market prices of such issuances in an active market when available)
were as follows as of December 31, 2017 and 2016 (dollars in
thousands):
December 31,
2017 2016
5 1 2 $ 203,750 $ 205,500
6 3 8 312,000 316,500
Total senior notes $ 515,750 $ 522,000
Bank credit facility $ 1,078,995 $ 1,135,633
The scheduled maturities of all debt outstanding as
of December 31, 2017 are as follows (dollars in
thousands):
Bank Credit Facility Senior
Revolving Credit Term Loans Notes Total
January 1, 2018 to December 31, 2018 $
— $ 20,500 $
— $ 20,500
January 1, 2019 to December 31, 2019
— 20,500
— 20,500
January 1, 2020 to December 31, 2020
— 20,500
— 20,500
January 1, 2021 to December 31, 2021
— 20,500 200,000 220,500
January 1, 2022 to December 31, 2022 32,125 204,875
— 237,000
Thereafter
— 758,000 300,000 1,058,000
Total $ 32,125 $ 1,044,875 $ 500,000 $ 1,577,000</t>
  </si>
  <si>
    <t>Preferred Members' Interest</t>
  </si>
  <si>
    <t>Equity Method Investments and Joint Ventures [Abstract]</t>
  </si>
  <si>
    <t>7. PREFERRED MEMBERS’ INTEREST In July 2001, we received a $150.0 million
preferred membership investment (“PMI”) from the
operating subsidiaries of Mediacom LLC, which has a 12% annual
dividend, payable quarterly in cash. We may voluntarily repay the
PMI at any time at par, and the operating subsidiaries of Mediacom
LLC have the option to call for the redemption of the PMI upon the
repayment of all of our outstanding senior notes. We paid
$18.0 million in cash dividends on the PMI during each of the
years ended December 31, 2017, 2016, and 2015.</t>
  </si>
  <si>
    <t>Member's Equity</t>
  </si>
  <si>
    <t>Equity [Abstract]</t>
  </si>
  <si>
    <t>8. MEMBER’S EQUITY As a wholly-owned subsidiary of MCC, our business
affairs, including our financing decisions, are directed by MCC.
See Note 9. Capital contributions from parent and capital
distributions to parent are reported on a gross basis in the
Consolidated Statements of Changes in Member’s Equity and the
Consolidated Statements of Cash Flows. We received capital
contributions from parent in cash of $60.0 million,
$75.0 million and $0 for the years ended December 31,
2017, 2016, and 2015, respectively. We made capital distributions
to parent in cash of $121.1 million, $7.0 million, and $0
during the years ended December 31, 2017, 2016 and 2015,
respectively.</t>
  </si>
  <si>
    <t>Related Party Transactions</t>
  </si>
  <si>
    <t>Related Party Transactions [Abstract]</t>
  </si>
  <si>
    <t>9. RELATED PARTY TRANSACTIONS
Management Agreements MCC manages us pursuant to management agreements
with our operating subsidiaries. Under such agreements, MCC has
full and exclusive authority to manage our day to day operations
and conduct our business. We remain responsible for all expenses
and liabilities relating to the construction, development,
operation, maintenance, repair, and ownership of our systems.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21.7 million,
$20.8 million and $19.0 million during the years ended
December 31, 2017, 2016 and 2015, respectively. Mediacom LLC is a preferred equity investor in us.
See Note 7.</t>
  </si>
  <si>
    <t>Employee Benefit Plans</t>
  </si>
  <si>
    <t>Retirement Benefits [Abstract]</t>
  </si>
  <si>
    <t>10. EMPLOYEE BENEFIT PLANS Substantially all our employees are eligible to
participate in MCC’s defined contribution plan pursuant to
the Internal Revenue Code Section 401(k) (“MCC’s
Plan”). Under MCC’s Plan, eligible employees may
contribute a portion of their current pretax compensation (as
defined by MCC’s Plan). MCC’s Plan permits, but does
not require, matching contributions and non-matching</t>
  </si>
  <si>
    <t>Commitments and Contingencies</t>
  </si>
  <si>
    <t>Commitments and Contingencies Disclosure [Abstract]</t>
  </si>
  <si>
    <t>11. COMMITMENTS AND CONTINGENCIES
Leases Under various lease and rental agreements for
offices, warehouses and computer terminals, we had rental expense
of $3.8 million, $4.1 million and $4.0 million for
the years ended December 31, 2017, 2016 and 2015,
respectively. Future minimum annual rental payments as of
December 31, 2017 are as follows (dollars in thousands):
January 1, 2018 to December 31, 2018 $ 1,974
January 1, 2019 to December 31, 2019 1,154
January 1, 2020 to December 31, 2020 881
January 1, 2021 to December 31, 2021 794
January 1, 2022 to December 31, 2022 611
Thereafter 1,682
Total $ 7,096
Other Obligations In addition, we rent utility poles in our
operations generally under short-term arrangements, but we expect
these arrangements to recur. Total rental expense for utility poles
was approximately $4.8 million, $4.2 million and
$4.3 million for the years ended December 31, 2017, 2016
and 2015, respectively.
Letters of Credit As of December 31, 2017, $9.7 million of
letters of credit were issued to various parties to secure our
performance relating to insurance and franchise requirements. The
fair value of such letters of credit was approximately book
value.
Legal Proceedings 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Sale of Assets</t>
  </si>
  <si>
    <t>Discontinued Operations and Disposal Groups [Abstract]</t>
  </si>
  <si>
    <t>12. SALE OF ASSETS
Tower Asset Sale On November 15, 2017, MCC entered into an
asset purchase agreement (the “APA”) to sell
substantially all of its operating subsidiaries’ tower assets
(the “tower assets”) to CTI Towers (“CTI”),
subject to closing conditions and requirements per the APA. Such
tower assets were non-strategic On December 21, 2017, we contributed certain
tower assets to MCC which, in turn, sold such tower assets to CTI.
This transaction partially completed the tower asset sale, and we
expect to contribute our remaining tower assets to MCC and, in
turn, MCC will sell such assets to CTI during the year ending
December 31, 2018, pursuant to the terms and conditions of the
APA. The contributed tower assets had a net book value of
approximately $0.1 million at the time of transfer. In
conjunction, with the sale, we reduced our asset retirement
obligation (liability) by approximately $0.1 million.</t>
  </si>
  <si>
    <t>Subsequent Events</t>
  </si>
  <si>
    <t>Subsequent Events [Abstract]</t>
  </si>
  <si>
    <t>13. SUBSEQUENT EVENTS On March 2, 2018, we called for the redemption
of the entire $300.0 million principal amount outstanding of
the 6 3 8 3 8</t>
  </si>
  <si>
    <t>Valuation and Qualifying Accounts</t>
  </si>
  <si>
    <t>Valuation and Qualifying Accounts [Abstract]</t>
  </si>
  <si>
    <t xml:space="preserve">Schedule II MEDIACOM BROADBAND LLC AND SUBSIDIARIES VALUATION AND QUALIFYING ACCOUNTS
Balance at beginning of period Additions - Charged to costs and expenses Additions - Charged to other accounts Deductions Balance at
December 31, 2015
Allowance for doubtful accounts:
Current receivables $ 3,057 $ 10,046 $
— $ 9,476 $ 3,627
December 31, 2016
Allowance for doubtful accounts:
Current receivables $ 3,627 $ 5,896 $
— $ 5,666 $ 3,857
December 31, 2017
Allowance for doubtful accounts:
Current receivables $ 3,857 $ 3,557 $
— $ 4,050 $ 3,364 </t>
  </si>
  <si>
    <t>Summary of Significant Accounting Policies (Policies)</t>
  </si>
  <si>
    <t>Basis of Preparation of Consolidated Financial Statements</t>
  </si>
  <si>
    <t>Basis of Preparation of Consolidated Financial
Statements The consolidated financial statements include the
accounts of us and our subsidiaries. All intercompany transactions
and balances have been eliminated. Comprehensive income is equal to
net income for all periods presented.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ssessment and valuation of intangibles, accounts receivable
allowance, useful lives of property, plant and equipment and
capitalized labor. Actual results could differ from those and other
estimates.</t>
  </si>
  <si>
    <t>Reclassifications</t>
  </si>
  <si>
    <t>Reclassifications Certain reclassifications have been made to prior
year amounts to conform to the current year presentation.</t>
  </si>
  <si>
    <t>Revenue Recognition</t>
  </si>
  <si>
    <t>Revenue Recognition Video, high speed data (“HSD”), phone
and business services revenues are recognized when the services are
provided to our customers. We generally bill customers in advance
for the services and equipment they have chosen to use and record
such amounts as deferred revenue until the services are provided
and the equipment is used. Credit risk is managed by disconnecting
services to customers who are deemed to be delinquent. Installation
revenues are recognized as customer connections are completed
because installation revenues are less than direct installation
costs. Advertising sales are recognized in the period that the
advertisements are exhibited. Deposits and up-front</t>
  </si>
  <si>
    <t>Allowance for Doubtful Accounts</t>
  </si>
  <si>
    <t>Allowance for Doubtful Accounts The allowance for doubtful accounts represents our
best estimate of probable losses in the accounts receivable
balance. The allowance is based on the number of days outstanding,
customer balances, recoveries, historical experience and other
currently available information.</t>
  </si>
  <si>
    <t>Concentration of Credit Risk</t>
  </si>
  <si>
    <t>Concentration of Credit Risk Our accounts receivable are comprised of amounts
due from customers in varying regions throughout the United States.
Concentration of credit risk with respect to these receivables is
limited due to the large number of customers comprising our
customer base and their geographic dispersion. We invest our cash
with high quality financial institutions.</t>
  </si>
  <si>
    <t>Property, Plant and Equipment Property, plant and equipment are recorded at cost.
Additions to property, plant and equipment generally include
material, labor and indirect costs. Depreciation is calculated on a
straight-line basis over the following useful lives:
Buildings
10 - 40 years
Leasehold improvements
Lesser of: life of respective lease or life of
asset
Cable systems, equipment and customer devices
5-20
Vehicles
4-5
Furniture, fixtures, and office equipment
5 years We capitalize improvements that extend asset lives
and expense repairs and maintenance as incurred. At the time of
retirements, write-offs, sales or other dispositions of property,
the original cost and related accumulated depreciation are removed
from the respective accounts and any resulting gains or losses are
included in depreciation and amortization expense in the
consolidated statement of operations. We capitalize the costs associated with the
construction of cable transmission and distribution facilities, new
customer installations and indirect costs associated with our phone
service. Costs include direct labor and material, as well as
certain indirect costs including capitalized interest. We perform
periodic evaluations of the estimates used to determine the amount
and extent that such costs are capitalized. Any changes to these
estimates, which may be significant, are applied in the period in
which the evaluations were completed. The costs of disconnecting
service at a customer’s dwelling or reconnecting to a
previously installed dwelling are charged as expense in the period
incurred. Costs associated with subsequent installations of
additional services not previously installed at a customer’s
dwelling are capitalized to the extent such costs are incremental
and directly attributable to the installation of such additional
services. See Note 3.</t>
  </si>
  <si>
    <t>Capitalized Software Costs</t>
  </si>
  <si>
    <t>Capitalized Software Costs We account for internal-use 350-40- Intangibles-Goodwill and
Other: Internal-Use</t>
  </si>
  <si>
    <t>Marketing and Promotional Costs</t>
  </si>
  <si>
    <t>Marketing and Promotional Costs Marketing and promotional costs are expensed as
incurred and were $38.6 million, $35.7 million and
$31.9 million for the years ended December 31, 2017, 2016
and 2015, respectively.</t>
  </si>
  <si>
    <t>Intangible Assets</t>
  </si>
  <si>
    <t>Intangible Assets Our cable systems operate under non-exclusive Intangibles
— Goodwill and Other
We follow the provisions of ASC 350 to test our
goodwill and franchise rights for impairment. We assess the fair
values of our reporting unit using the Excess Earnings Method of
the Income Approach as our discounted cash flow (“DCF”)
methodology, under which the fair value of cable franchise rights
are determined in a direct manner. We employ the Multi-Period
Excess Earnings Method to calculate the fair values of our cable
franchise rights, using unobservable inputs (Level 3). This
assessment involves significant judgment, including certain
assumptions and estimates that determine future cash flow
expectations and other future benefits, which are consistent with
the expectations of buyers and sellers of cable systems in
determining fair value. These assumptions and estimates include
discount rates, estimated growth rates, terminal growth rates,
comparable company data, revenues per customer, market penetration
as a percentage of homes passed and operating margin. We also
consider market transactions, market valuations, research analyst
estimates and other valuations using multiples of operating income
before depreciation and amortization to confirm the reasonableness
of fair values determined by the DCF methodology. We also employ
the Greenfield model to corroborate the fair values of our cable
franchise rights determined under the In-use Based on the guidance outlined in ASC 350, we have
determined that the unit of accounting or reporting unit, for
testing goodwill and franchise rights is Mediacom Broadband.
Comprising cable system clusters across several states, Mediacom
Broadband is at the financial reporting level that is managed and
reviewed by the corporate office (i.e., chief operating decision
maker) including our determination as to how we allocate capital
resources and utilize the assets. The reporting unit level also
reflects the level at which the purchase method of accounting for
our acquisitions was originally recorded. In accordance with ASC 350, we are required to
determine goodwill impairment using a two-step The impairment test for our franchise rights and
other intangible assets not subject to amortization consists of a
comparison of the fair value of the intangible asset with its
carrying value. If the carrying value of the intangible asset
exceeds its fair value, the excess is recognized as an impairment
loss. Since our adoption of ASC 350 in 2002, we have not
recorded any impairments as a result of our impairment testing. We
monitor the reporting unit for impairment throughout each of the
reporting periods. We completed our most recent impairment test as
of October 1, 2017, which reflected no impairment of our
franchise rights, goodwill or other intangible assets. For the
years ended December 31, 2017 and 2016, respectively, no
impairments were recorded. We could record impairments in the future if there
are changes in the long-term fundamentals of our business, in
general market conditions or in the regulatory landscape that could
prevent us from recovering the carrying value of our long-lived
intangible assets. The economic conditions affecting the U.S.
economy, and how that may impact the fundamentals of our business,
may have a negative impact on the fair values of the assets in our
reporting unit. In accordance with Accounting Standards Update
No. 2010-28 When to Perform Step 2 of the Goodwill Impairment Test for
Reporting Units with Zero or Negative Carrying Amounts (a consensus
of the FASB Emerging Issues Task Force)
The following table details changes in the carrying
value of goodwill for the years ended December 31, 2017 and
2016 (dollars in thousands):
Balance - December 31, 2015 $ 195,945
Acquisitions
—
Dispositions
—
Balance - December 31, 2016 195,945
Acquisitions
—
Dispositions
—
Balance - December 31, 2017 $ 195,945</t>
  </si>
  <si>
    <t>Segment Reporting</t>
  </si>
  <si>
    <t>Segment Reporting ASC 280 — Segment Reporting</t>
  </si>
  <si>
    <t>Accounting for Derivative Instruments</t>
  </si>
  <si>
    <t>Accounting for Derivative
Instruments We account for derivative instruments in accordance
with ASC 815 — Derivatives and Hedging one-to-one</t>
  </si>
  <si>
    <t>Accounting for Asset Retirement Obligations</t>
  </si>
  <si>
    <t>Accounting for Asset Retirement
Obligations We adopted ASC 410 — Asset Retirement
Obligations rights-of-way Upon adoption of ASC 410, we determined that in
certain instances, we are obligated by contractual terms or
regulatory requirements to remove facilities or perform other
remediation activities upon the retirement of our assets. We
initially recorded a $1.8 million asset in property, plant and
equipment and a corresponding liability of $1.8 million. As of
both December 31, 2017 and 2016, the corresponding asset, net
of accumulated amortization, was $0. See Note 3.</t>
  </si>
  <si>
    <t>Accounting for Long-Lived Assets</t>
  </si>
  <si>
    <t>Accounting for Long-Lived Assets In accordance with ASC 360 — Property,
Plant and Equipment</t>
  </si>
  <si>
    <t>Programming Costs</t>
  </si>
  <si>
    <t>Programming Costs We have various fixed-term carriage contracts to
obtain programming for our cable systems from content suppliers
whose compensation is generally based on a fixed monthly fee per
video customer. These programming contracts are subject to
negotiated renewal. Programming costs are recognized when we
distribute the related programming. These programming costs are
usually payable each month based on calculations performed by us
and are subject to adjustments based on the results of periodic
audits by the content suppliers. Historically, such audit
adjustments have been immaterial to our total programming costs.
Financial incentives, when received, are deferred within
non-current</t>
  </si>
  <si>
    <t>Recent Accounting Pronouncements</t>
  </si>
  <si>
    <t>Recent Accounting Pronouncements In May 2014, the Financial Accounting Standards
Board (“FASB”) issued Accounting Standards Update
(“ASU”) No. 2014-09 2014-09”) Revenue from Contracts with Customers Financial Reporting by Cable Television
Companies No. 2015-14, Revenue from
Contracts with Customers 2014-09 2014-09 In February 2016, the FASB issued ASU 2016-02 Leases 2016-02”). 2016-02 off-balance 2016-02 In August 2016, the FASB issued ASU 2016-15 Statement of Cash
Flows – Clarification of Certain Cash Receipts and Cash
Payments 2016-15”). 2016-15 2016-15 2016-15
In January 2017, the FASB issued ASU 2017-04 Intangibles –
Goodwill and Other 2017-04”). 2017-04 2017-04</t>
  </si>
  <si>
    <t>Summary of Significant Accounting Policies (Tables)</t>
  </si>
  <si>
    <t>Summary of Estimated Useful Lives</t>
  </si>
  <si>
    <t>Depreciation is calculated on a straight-line basis
over the following useful lives:
Buildings
10 - 40 years
Leasehold improvements
Lesser of: life of respective lease or life of
asset
Cable systems, equipment and customer devices
5-20
Vehicles
4-5
Furniture, fixtures, and office equipment
5 years</t>
  </si>
  <si>
    <t>Summary of Changes in Carrying Value of Goodwill</t>
  </si>
  <si>
    <t>The following table details changes in the carrying
value of goodwill for the years ended December 31, 2017 and
2016 (dollars in thousands):
Balance - December 31, 2015 $ 195,945
Acquisitions
—
Dispositions
—
Balance - December 31, 2016 195,945
Acquisitions
—
Dispositions
—
Balance - December 31, 2017 $ 195,945</t>
  </si>
  <si>
    <t>Property, Plant and Equipment (Tables)</t>
  </si>
  <si>
    <t>Components of Property, Plant and Equipment</t>
  </si>
  <si>
    <t>As of December 31, 2017 and 2016, property,
plant and equipment consisted of (dollars in thousands):
December 31,
December 31,
2017 2016
Cable systems, equipment and customer devices $ 2,362,459 $ 2,314,715
Vehicles 46,696 42,334
Buildings and leasehold improvements 37,810 36,708
Furniture, fixtures and office equipment 34,207 34,092
Land and land improvements 7,785 7,841
Property, plant and equipment, gross $ 2,488,957 $ 2,435,690
Accumulated depreciation (1,663,609 ) (1,619,301 )
Property, plant and equipment, net $ 825,348 $ 816,389</t>
  </si>
  <si>
    <t>Fair Value (Tables)</t>
  </si>
  <si>
    <t>Fair Value of Interest Rate Swap Assets and Liabilities</t>
  </si>
  <si>
    <t xml:space="preserve">Fair Value as of
December 31, 2017
Level 1 Level 2 Level 3 Total
Assets
Interest rate exchange agreements $
— $ 2,154 $
— $ 2,154
Liabilities
Interest rate exchange agreements $
— $
— $
— $
—
Fair Value as of
December 31, 2016
Level 1 Level 2 Level 3 Total
Assets
Interest rate exchange agreements $
— $ 1,089 $
— $ 1,089
Liabilities
Interest rate exchange agreements $
— $ 1,763 $
— $ 1,763 </t>
  </si>
  <si>
    <t>Accounts Payable, Accrued Expenses and Other Current Liabilities (Tables)</t>
  </si>
  <si>
    <t>Summary of Accounts Payable, Accrued Expenses and Other Current Liabilities</t>
  </si>
  <si>
    <t>Accounts payable, accrued expenses and other
current liabilities consisted of the following as of
December 31, 2017 and 2016 (dollars in thousands):
December 31,
December 31,
2017 2016
Accounts payable - trade $ 39,415 $ 42,094
Accrued programming costs 28,840 25,856
Accrued taxes and fees 16,221 17,212
Advance customer payments 13,817 13,902
Accrued payroll and benefits 13,102 13,795
Accrued interest 7,422 10,080
Accrued property, plant and equipment 6,775 4,950
Accrued service costs 6,171 6,810
Accrued administrative costs 4,355 5,381
Accrued marketing costs 3,528 3,193
Bank overdrafts (1) 3,020 7,387
Accrued telecommunications costs 816 878
Liabilities under interest rate exchange agreements
— 1,763
Other accrued expenses 4,257 3,084
Accounts payable, accrued expenses and other current
liabilities $ 147,739 $ 156,385
(1)
Bank overdrafts represented outstanding checks in
excess of funds on deposit at our disbursement accounts.</t>
  </si>
  <si>
    <t>Debt (Tables)</t>
  </si>
  <si>
    <t>Summary of Outstanding Debt</t>
  </si>
  <si>
    <t>As of December 31, 2017 and 2016, our
outstanding debt consisted of (dollars in thousands):
December 31,
December 31,
2017 2016
Bank credit facility $ 1,077,000 $ 1,128,000
5 1 2 200,000 200,000
6 3 8 300,000 300,000
Total debt $ 1,577,000 $ 1,628,000
Less: current portion 20,500 16,575
Total long-term debt, gross (less current portion) $ 1,556,500 $ 1,611,425
Less: deferred financing costs, net 19,420 14,350
Total long-term debt, net (less current portion) $ 1,537,080 $ 1,597,075</t>
  </si>
  <si>
    <t>Fair Values of Senior Notes and Outstanding Debt under Credit Facility</t>
  </si>
  <si>
    <t>The fair values of our senior notes and outstanding
debt under the credit facility (which were calculated based upon
market prices of such issuances in an active market when available)
were as follows as of December 31, 2017 and 2016 (dollars in
thousands):
December 31,
2017 2016
5 1 2 $ 203,750 $ 205,500
6 3 8 312,000 316,500
Total senior notes $ 515,750 $ 522,000
Bank credit facility $ 1,078,995 $ 1,135,633</t>
  </si>
  <si>
    <t>Scheduled Maturities of All Debt Outstanding</t>
  </si>
  <si>
    <t>The scheduled maturities of all debt outstanding as
of December 31, 2017 are as follows (dollars in
thousands):
Bank Credit
Facility Senior
Revolving Credit Term Loans Notes Total
January 1, 2018 to December 31, 2018 $
— $ 20,500 $
— $ 20,500
January 1, 2019 to December 31, 2019
— 20,500
— 20,500
January 1, 2020 to December 31, 2020
— 20,500
— 20,500
January 1, 2021 to December 31, 2021
— 20,500 200,000 220,500
January 1, 2022 to December 31, 2022 32,125 204,875
— 237,000
Thereafter
— 758,000 300,000 1,058,000
Total $ 32,125 $ 1,044,875 $ 500,000 $ 1,577,000</t>
  </si>
  <si>
    <t>Commitments and Contingencies (Tables)</t>
  </si>
  <si>
    <t>Summary of Future Minimum Annual Rental Payments</t>
  </si>
  <si>
    <t>Future minimum annual rental payments as of
December 31, 2017 are as follows (dollars in thousands):
January 1, 2018 to December 31, 2018 $ 1,974
January 1, 2019 to December 31, 2019 1,154
January 1, 2020 to December 31, 2020 881
January 1, 2021 to December 31, 2021 794
January 1, 2022 to December 31, 2022 611
Thereafter 1,682
Total $ 7,096</t>
  </si>
  <si>
    <t>Organization - Additional Information (Detail)</t>
  </si>
  <si>
    <t>Dec. 31, 2017USD ($)</t>
  </si>
  <si>
    <t>Amount due from affiliate by subsidiary</t>
  </si>
  <si>
    <t>Summary of Significant Accounting Policies - Additional Information (Detail)</t>
  </si>
  <si>
    <t>Oct. 01, 2017USD ($)</t>
  </si>
  <si>
    <t>Dec. 31, 2017USD ($)SegmentFranchise</t>
  </si>
  <si>
    <t>Dec. 31, 2016USD ($)</t>
  </si>
  <si>
    <t>Dec. 31, 2015USD ($)</t>
  </si>
  <si>
    <t>Finite-Lived Intangible Assets [Line Items]</t>
  </si>
  <si>
    <t>Percentage of gross revenue required to pay franchise fees</t>
  </si>
  <si>
    <t>5.00%</t>
  </si>
  <si>
    <t>Franchise fees imposed by local governmental authorities</t>
  </si>
  <si>
    <t>Software development costs wrote off</t>
  </si>
  <si>
    <t>Software development costs amortized</t>
  </si>
  <si>
    <t>Marketing and promotional costs expensed</t>
  </si>
  <si>
    <t>Number of franchises | Franchise</t>
  </si>
  <si>
    <t>Impairment loss of goodwill</t>
  </si>
  <si>
    <t>Impairment loss of other intangible assets</t>
  </si>
  <si>
    <t>Number of reportable segment | Segment</t>
  </si>
  <si>
    <t>Asset in property, plant and equipment</t>
  </si>
  <si>
    <t>Liability in property, plant and equipment</t>
  </si>
  <si>
    <t>Property, Plant and Equipment, Other Types [Member]</t>
  </si>
  <si>
    <t>Accumulated depreciation</t>
  </si>
  <si>
    <t>Software Development [Member]</t>
  </si>
  <si>
    <t>Other finite-lived intangible assets useful lives</t>
  </si>
  <si>
    <t>5 years</t>
  </si>
  <si>
    <t>Maximum [Member]</t>
  </si>
  <si>
    <t>Net book value of capitalized software</t>
  </si>
  <si>
    <t>Percentage of installation revenues to revenue</t>
  </si>
  <si>
    <t>2.00%</t>
  </si>
  <si>
    <t>Percentage of commission expenses to revenue</t>
  </si>
  <si>
    <t>Franchise Rights [Member]</t>
  </si>
  <si>
    <t>Impairment loss of franchise rights</t>
  </si>
  <si>
    <t>Summary of Significant Accounting Policies - Summary of Estimated Useful Lives (Detail)</t>
  </si>
  <si>
    <t>Buildings [Member] | Minimum [Member]</t>
  </si>
  <si>
    <t>Property, Plant and Equipment [Line Items]</t>
  </si>
  <si>
    <t>Estimated useful lives</t>
  </si>
  <si>
    <t>10 years</t>
  </si>
  <si>
    <t>Buildings [Member] | Maximum [Member]</t>
  </si>
  <si>
    <t>40 years</t>
  </si>
  <si>
    <t>Leasehold Improvements [Member]</t>
  </si>
  <si>
    <t>Leasehold improvements</t>
  </si>
  <si>
    <t>Lesser of life of respective lease                                                   or life of asset</t>
  </si>
  <si>
    <t>Cable Systems, Equipment and Customer Devices [Member] | Minimum [Member]</t>
  </si>
  <si>
    <t>Cable Systems, Equipment and Customer Devices [Member] | Maximum [Member]</t>
  </si>
  <si>
    <t>20 years</t>
  </si>
  <si>
    <t>Vehicles [Member] | Minimum [Member]</t>
  </si>
  <si>
    <t>4 years</t>
  </si>
  <si>
    <t>Vehicles [Member] | Maximum [Member]</t>
  </si>
  <si>
    <t>Furniture, Fixtures and Office Equipment [Member]</t>
  </si>
  <si>
    <t>Summary of Significant Accounting Policies - Summary of Changes in Carrying Value of Goodwill (Detail) - USD ($) $ in Thousands</t>
  </si>
  <si>
    <t>Goodwill Roll Forward</t>
  </si>
  <si>
    <t>Beginning Balance</t>
  </si>
  <si>
    <t>Acquisitions</t>
  </si>
  <si>
    <t>Dispositions</t>
  </si>
  <si>
    <t>Ending Balance</t>
  </si>
  <si>
    <t>Property, Plant and Equipment - Components of Property, Plant and Equipment (Detail) - USD ($) $ in Thousands</t>
  </si>
  <si>
    <t>Property, plant and equipment, gross</t>
  </si>
  <si>
    <t>Property, plant and equipment, net</t>
  </si>
  <si>
    <t>Cable Systems, Equipment and Customer Devices [Member]</t>
  </si>
  <si>
    <t>Vehicles [Member]</t>
  </si>
  <si>
    <t>Buildings and Leasehold Improvements [Member]</t>
  </si>
  <si>
    <t>Land and Land Improvements [Member]</t>
  </si>
  <si>
    <t>Property, Plant and Equipment - Additional Information (Detail) - USD ($)</t>
  </si>
  <si>
    <t>Depreciation expense</t>
  </si>
  <si>
    <t>Property under capitalized leases</t>
  </si>
  <si>
    <t>Interest costs</t>
  </si>
  <si>
    <t>Interest costs capitalized</t>
  </si>
  <si>
    <t>Fair Value - Fair Value of Interest Rate Swap Assets and Liabilities (Detail) - Interest Rate Swap [Member] - USD ($) $ in Thousands</t>
  </si>
  <si>
    <t>Fair Value, Assets and Liabilities Measured on Recurring and Nonrecurring Basis [Line Items]</t>
  </si>
  <si>
    <t>Assets</t>
  </si>
  <si>
    <t>Liabilities</t>
  </si>
  <si>
    <t>Level 2 [Member]</t>
  </si>
  <si>
    <t>Fair Value - Additional Information (Detail) - USD ($)</t>
  </si>
  <si>
    <t>Current liability in accounts payable, accrued expenses and other current liabilities</t>
  </si>
  <si>
    <t>Long-term liability</t>
  </si>
  <si>
    <t>Long term assets</t>
  </si>
  <si>
    <t>Current assets</t>
  </si>
  <si>
    <t>Net gain (loss) on derivatives</t>
  </si>
  <si>
    <t>Accounts Payable, Accrued Expenses and Other Current Liabilities - Summary of Accounts Payable, Accrued Expenses and Other Current Liabilities (Detail) - USD ($) $ in Thousands</t>
  </si>
  <si>
    <t>Accounts payable - trade</t>
  </si>
  <si>
    <t>Accrued programming costs</t>
  </si>
  <si>
    <t>Accrued taxes and fees</t>
  </si>
  <si>
    <t>Advance customer payments</t>
  </si>
  <si>
    <t>Accrued payroll and benefits</t>
  </si>
  <si>
    <t>Accrued interest</t>
  </si>
  <si>
    <t>Accrued property, plant and equipment</t>
  </si>
  <si>
    <t>Accrued service costs</t>
  </si>
  <si>
    <t>Accrued administrative costs</t>
  </si>
  <si>
    <t>Accrued marketing costs</t>
  </si>
  <si>
    <t>Bank overdrafts</t>
  </si>
  <si>
    <t>Accrued telecommunications costs</t>
  </si>
  <si>
    <t>Liabilities under interest rate exchange agreemen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6 3/8% Senior Notes Due 2023 [Member]</t>
  </si>
  <si>
    <t>Debt - Summary of Outstanding Debt (Parenthetical) (Detail)</t>
  </si>
  <si>
    <t>Debt instrument, Interest rate</t>
  </si>
  <si>
    <t>5.50%</t>
  </si>
  <si>
    <t>Debt instrument, Maturity</t>
  </si>
  <si>
    <t>6.375%</t>
  </si>
  <si>
    <t>Debt - Additional Information (Detail) - USD ($)</t>
  </si>
  <si>
    <t>Mar. 02, 2018</t>
  </si>
  <si>
    <t>Nov. 02, 2017</t>
  </si>
  <si>
    <t>Mar. 17, 2014</t>
  </si>
  <si>
    <t>Aug. 28, 2012</t>
  </si>
  <si>
    <t>Outstanding senior notes</t>
  </si>
  <si>
    <t>Original principal amount</t>
  </si>
  <si>
    <t>Senior notes expiration date</t>
  </si>
  <si>
    <t>2021-04</t>
  </si>
  <si>
    <t>Redemption percentage of senior notes, description</t>
  </si>
  <si>
    <t>As a percentage of par value, the 5 1⁄2% Notes are currently redeemable at 102.750%, 101.375% commencing April 15, 2018 and at par value commencing April 15, 2019.</t>
  </si>
  <si>
    <t>2023-04</t>
  </si>
  <si>
    <t>As a percentage of par value, the 6 3/8 % Notes are redeemable at 103.188% commencing April 1, 2018, 102.125% commencing April 1, 2019, 101.063% commencing April 1, 2020 and at par value commencing April 1, 2021.</t>
  </si>
  <si>
    <t>6 3/8% Senior Notes Due 2023 [Member] | Subsequent Event [Member]</t>
  </si>
  <si>
    <t>Debt, called for redemption</t>
  </si>
  <si>
    <t>Debt, redemption date</t>
  </si>
  <si>
    <t>Apr. 2,
		2018</t>
  </si>
  <si>
    <t>Interest Rate Swap [Member]</t>
  </si>
  <si>
    <t>Expiration date of revolving credit commitments</t>
  </si>
  <si>
    <t>Dec. 31,
		2018</t>
  </si>
  <si>
    <t>Interest rate on borrowings</t>
  </si>
  <si>
    <t>1.50%</t>
  </si>
  <si>
    <t>Weighted average interest rate on outstanding borrowings</t>
  </si>
  <si>
    <t>3.40%</t>
  </si>
  <si>
    <t>Interest Rate Swap [Member] | Not Designated as Hedging Instrument [Member]</t>
  </si>
  <si>
    <t>Revolving credit commitment outstanding</t>
  </si>
  <si>
    <t>Required debt to operating cash flow</t>
  </si>
  <si>
    <t>8.50%</t>
  </si>
  <si>
    <t>Minimum [Member]</t>
  </si>
  <si>
    <t>1.00%</t>
  </si>
  <si>
    <t>Loans Payable [Member]</t>
  </si>
  <si>
    <t>Debt Instrument, Redemption, Period One [Member] | 5 1/2% Senior Notes Due 2021 [Member]</t>
  </si>
  <si>
    <t>Redemption percentage of senior notes</t>
  </si>
  <si>
    <t>102.75%</t>
  </si>
  <si>
    <t>Redemption of senior notes commencing date</t>
  </si>
  <si>
    <t>Apr. 15,
		2018</t>
  </si>
  <si>
    <t>Debt Instrument, Redemption, Period Two [Member] | 5 1/2% Senior Notes Due 2021 [Member]</t>
  </si>
  <si>
    <t>101.375%</t>
  </si>
  <si>
    <t>Debt Instrument, Redemption, Period Three [Member] | 6 3/8% Senior Notes Due 2023 [Member]</t>
  </si>
  <si>
    <t>103.188%</t>
  </si>
  <si>
    <t>Apr. 1,
		2018</t>
  </si>
  <si>
    <t>Debt Instrument, Redemption, Period Four [Member] | 6 3/8% Senior Notes Due 2023 [Member]</t>
  </si>
  <si>
    <t>102.125%</t>
  </si>
  <si>
    <t>Apr. 1,
		2019</t>
  </si>
  <si>
    <t>Debt Instrument, Redemption, Period Five [Member] | 6 3/8% Senior Notes Due 2023 [Member]</t>
  </si>
  <si>
    <t>101.063%</t>
  </si>
  <si>
    <t>Apr. 1,
		2020</t>
  </si>
  <si>
    <t>Unused revolving credit commitments</t>
  </si>
  <si>
    <t>Letter of Credit [Member]</t>
  </si>
  <si>
    <t>Revolving Credit Commitments at Present [Member]</t>
  </si>
  <si>
    <t>Line of credit facility, certain financial terms</t>
  </si>
  <si>
    <t>The revolver expires on the earliest of (i) November 2, 2022; (ii) 91 days prior to the final maturity of any term loan under the credit facility if $200.0 million or more remains under such term loan on that date; or (iii) six months prior to the scheduled maturity of any affiliated subordinated indebtedness that is then outstanding.</t>
  </si>
  <si>
    <t>Revolving Credit Commitments at Present [Member] | Maximum [Member]</t>
  </si>
  <si>
    <t>Rate of commitment fees on the unused portion of revolving credit commitments</t>
  </si>
  <si>
    <t>0.50%</t>
  </si>
  <si>
    <t>Revolving Credit Commitments at Present [Member] | Maximum [Member] | LIBOR [Member]</t>
  </si>
  <si>
    <t>Floating rate margin</t>
  </si>
  <si>
    <t>2.75%</t>
  </si>
  <si>
    <t>Revolving Credit Commitments at Present [Member] | Maximum [Member] | Prime Rate [Member]</t>
  </si>
  <si>
    <t>1.75%</t>
  </si>
  <si>
    <t>Revolving Credit Commitments at Present [Member] | Minimum [Member]</t>
  </si>
  <si>
    <t>0.25%</t>
  </si>
  <si>
    <t>Revolving Credit Commitments at Present [Member] | Minimum [Member] | LIBOR [Member]</t>
  </si>
  <si>
    <t>Revolving Credit Commitments at Present [Member] | Minimum [Member] | Prime Rate [Member]</t>
  </si>
  <si>
    <t>0.75%</t>
  </si>
  <si>
    <t>Term Loan A-1 [Member]</t>
  </si>
  <si>
    <t>Quarterly principal payments of original principal amount</t>
  </si>
  <si>
    <t>Rate of quarterly principal payments of original principal amount</t>
  </si>
  <si>
    <t>1.25%</t>
  </si>
  <si>
    <t>Final payment at maturity representing the original principal amount</t>
  </si>
  <si>
    <t>Rate of Final payment at maturity representing the original principal amount</t>
  </si>
  <si>
    <t>75.00%</t>
  </si>
  <si>
    <t>Net proceeds from debt</t>
  </si>
  <si>
    <t>Term Loan A-1 [Member] | Maximum [Member] | LIBOR [Member]</t>
  </si>
  <si>
    <t>Term Loan A-1 [Member] | Maximum [Member] | Prime Rate [Member]</t>
  </si>
  <si>
    <t>Term Loan A-1 [Member] | Minimum [Member] | LIBOR [Member]</t>
  </si>
  <si>
    <t>Term Loan A-1 [Member] | Minimum [Member] | Prime Rate [Member]</t>
  </si>
  <si>
    <t>Term Loan M [Member]</t>
  </si>
  <si>
    <t>92.75%</t>
  </si>
  <si>
    <t>Debt instrument prepayment fee percentage</t>
  </si>
  <si>
    <t>Term Loan M [Member] | LIBOR [Member]</t>
  </si>
  <si>
    <t>Term Loan M [Member] | Prime Rate [Member]</t>
  </si>
  <si>
    <t>Term Loan M [Member] | Minimum [Member] | LIBOR [Member]</t>
  </si>
  <si>
    <t>Term Loan M [Member] | Minimum [Member] | Prime Rate [Member]</t>
  </si>
  <si>
    <t>Bank Credit Facility [Member] | Maximum [Member]</t>
  </si>
  <si>
    <t>Leverage ratio</t>
  </si>
  <si>
    <t>500.00%</t>
  </si>
  <si>
    <t>Bank Credit Facility [Member] | Minimum [Member]</t>
  </si>
  <si>
    <t>Interest coverage ratio</t>
  </si>
  <si>
    <t>200.00%</t>
  </si>
  <si>
    <t>Bank Credit Facility [Member] | Revolving Credit Commitments at Present [Member]</t>
  </si>
  <si>
    <t>Revolving credit commitments</t>
  </si>
  <si>
    <t>Nov. 2,
		2022</t>
  </si>
  <si>
    <t>Bank Credit Facility [Member] | Term Loan A-1 [Member]</t>
  </si>
  <si>
    <t>Bank Credit Facility [Member] | Term Loan M [Member]</t>
  </si>
  <si>
    <t>Jan. 15,
		2025</t>
  </si>
  <si>
    <t>Debt - Fair Values of Senior Notes and Outstanding Debt under Credit Facility (Detail) - USD ($) $ in Thousands</t>
  </si>
  <si>
    <t>Total senior notes</t>
  </si>
  <si>
    <t>Debt - Fair Values of Senior Notes and Outstanding Debt under Credit Facility (Parenthetical) (Detail)</t>
  </si>
  <si>
    <t>Debt - Scheduled Maturities of All Debt Outstanding (Detail) - USD ($) $ in Thousands</t>
  </si>
  <si>
    <t>January 1, 2018 to December 31, 2018</t>
  </si>
  <si>
    <t>January 1, 2019 to December 31, 2019</t>
  </si>
  <si>
    <t>January 1, 2020 to December 31, 2020</t>
  </si>
  <si>
    <t>January 1, 2021 to December 31, 2021</t>
  </si>
  <si>
    <t>January 1, 2022 to December 31, 2022</t>
  </si>
  <si>
    <t>Thereafter</t>
  </si>
  <si>
    <t>Senior Notes [Member]</t>
  </si>
  <si>
    <t>Bank Credit Facility [Member] | Revolving Credit [Member]</t>
  </si>
  <si>
    <t>Bank Credit Facility [Member] | Term Loans [Member]</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Received capital contributions from parent</t>
  </si>
  <si>
    <t>Related Party Transactions - Additional Information (Detail) - USD ($) $ in Thousands</t>
  </si>
  <si>
    <t>Related Party Transaction [Line Items]</t>
  </si>
  <si>
    <t>Management fees charged by MCC</t>
  </si>
  <si>
    <t>MCC [Member]</t>
  </si>
  <si>
    <t>MCC [Member] | Management Fees [Member] | Operating Revenues [Member] | Maximum [Member]</t>
  </si>
  <si>
    <t>Rate of annual gross operating revenues of our operating subsidiaries</t>
  </si>
  <si>
    <t>4.00%</t>
  </si>
  <si>
    <t>Employee Benefits Plans - Additional Information (Detail) - USD ($) $ in Millions</t>
  </si>
  <si>
    <t>Defined Contribution Plan Disclosure [Line Items]</t>
  </si>
  <si>
    <t>Present matching contribution of employee</t>
  </si>
  <si>
    <t>50.00%</t>
  </si>
  <si>
    <t>Percentage of employee contribution</t>
  </si>
  <si>
    <t>6.00%</t>
  </si>
  <si>
    <t>Service Costs and Selling, General and Administrative Expenses [Member]</t>
  </si>
  <si>
    <t>Total contribution</t>
  </si>
  <si>
    <t>Commitments and Contingencies - Additional Information (Detail) - USD ($) $ in Millions</t>
  </si>
  <si>
    <t>Rental expense</t>
  </si>
  <si>
    <t>Total rental expense for utility poles</t>
  </si>
  <si>
    <t>Letters of credit issued</t>
  </si>
  <si>
    <t>Commitments and Contingencies - Summary of Future Minimum Annual Rental Payments (Detail) $ in Thousands</t>
  </si>
  <si>
    <t>Sale of Assets - Additional Information (Detail) - USD ($) $ in Thousands</t>
  </si>
  <si>
    <t>Dec. 21, 2017</t>
  </si>
  <si>
    <t>Income Statement, Balance Sheet and Additional Disclosures by Disposal Groups, Including Discontinued Operations [Line Items]</t>
  </si>
  <si>
    <t>Net book value</t>
  </si>
  <si>
    <t>CTI Towers [Member]</t>
  </si>
  <si>
    <t>Reduction of asset retirement obligation (liability) in conjunction of sale</t>
  </si>
  <si>
    <t>Subsequent Events - Additional Information (Detail) - 6 3/8% Senior Notes Due 2023 [Member] - USD ($) $ in Millions</t>
  </si>
  <si>
    <t>Apr. 02, 2018</t>
  </si>
  <si>
    <t>Scenario, Forecast [Member]</t>
  </si>
  <si>
    <t>Subsequent Event [Line Items]</t>
  </si>
  <si>
    <t>Debt, aggregate redemption price</t>
  </si>
  <si>
    <t>Debt, redemption price percentage</t>
  </si>
  <si>
    <t>Subsequent Event [Member]</t>
  </si>
  <si>
    <t>Schedule II - Valuation and Qualifying Accounts (Detail) - Current Receivables [Member] - USD ($) $ in Thousands</t>
  </si>
  <si>
    <t>Valuation and Qualifying Accounts Disclosure [Line Items]</t>
  </si>
  <si>
    <t>Balance at beginning of period</t>
  </si>
  <si>
    <t>Additions - Charged to costs and expenses</t>
  </si>
  <si>
    <t>Additions - 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6136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row r="18" spans="1:2">
      <c r="A18" s="4" t="s">
        <v>28</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30</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30</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30</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30</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30</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30</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2606</v>
      </c>
      <c r="C3" s="6" t="n">
        <v>14208</v>
      </c>
    </row>
    <row r="4" spans="1:3">
      <c r="A4" s="4" t="s">
        <v>34</v>
      </c>
      <c r="B4" s="5" t="n">
        <v>71994</v>
      </c>
      <c r="C4" s="5" t="n">
        <v>67724</v>
      </c>
    </row>
    <row r="5" spans="1:3">
      <c r="A5" s="4" t="s">
        <v>35</v>
      </c>
      <c r="B5" s="5" t="n">
        <v>22881</v>
      </c>
      <c r="C5" s="5" t="n">
        <v>16129</v>
      </c>
    </row>
    <row r="6" spans="1:3">
      <c r="A6" s="4" t="s">
        <v>36</v>
      </c>
      <c r="B6" s="5" t="n">
        <v>107481</v>
      </c>
      <c r="C6" s="5" t="n">
        <v>98061</v>
      </c>
    </row>
    <row r="7" spans="1:3">
      <c r="A7" s="4" t="s">
        <v>37</v>
      </c>
      <c r="B7" s="5" t="n">
        <v>825348</v>
      </c>
      <c r="C7" s="5" t="n">
        <v>816389</v>
      </c>
    </row>
    <row r="8" spans="1:3">
      <c r="A8" s="4" t="s">
        <v>38</v>
      </c>
      <c r="B8" s="5" t="n">
        <v>1176908</v>
      </c>
      <c r="C8" s="5" t="n">
        <v>1176908</v>
      </c>
    </row>
    <row r="9" spans="1:3">
      <c r="A9" s="4" t="s">
        <v>39</v>
      </c>
      <c r="B9" s="5" t="n">
        <v>195945</v>
      </c>
      <c r="C9" s="5" t="n">
        <v>195945</v>
      </c>
    </row>
    <row r="10" spans="1:3">
      <c r="A10" s="4" t="s">
        <v>40</v>
      </c>
      <c r="B10" s="5" t="n">
        <v>11001</v>
      </c>
      <c r="C10" s="5" t="n">
        <v>6418</v>
      </c>
    </row>
    <row r="11" spans="1:3">
      <c r="A11" s="4" t="s">
        <v>41</v>
      </c>
      <c r="B11" s="5" t="n">
        <v>2316683</v>
      </c>
      <c r="C11" s="5" t="n">
        <v>2293721</v>
      </c>
    </row>
    <row r="12" spans="1:3">
      <c r="A12" s="3" t="s">
        <v>42</v>
      </c>
    </row>
    <row r="13" spans="1:3">
      <c r="A13" s="4" t="s">
        <v>43</v>
      </c>
      <c r="B13" s="5" t="n">
        <v>147739</v>
      </c>
      <c r="C13" s="5" t="n">
        <v>156385</v>
      </c>
    </row>
    <row r="14" spans="1:3">
      <c r="A14" s="4" t="s">
        <v>44</v>
      </c>
      <c r="B14" s="5" t="n">
        <v>22154</v>
      </c>
      <c r="C14" s="5" t="n">
        <v>14852</v>
      </c>
    </row>
    <row r="15" spans="1:3">
      <c r="A15" s="4" t="s">
        <v>45</v>
      </c>
      <c r="B15" s="5" t="n">
        <v>41382</v>
      </c>
      <c r="C15" s="5" t="n">
        <v>39856</v>
      </c>
    </row>
    <row r="16" spans="1:3">
      <c r="A16" s="4" t="s">
        <v>46</v>
      </c>
      <c r="B16" s="5" t="n">
        <v>20500</v>
      </c>
      <c r="C16" s="5" t="n">
        <v>16575</v>
      </c>
    </row>
    <row r="17" spans="1:3">
      <c r="A17" s="4" t="s">
        <v>47</v>
      </c>
      <c r="B17" s="5" t="n">
        <v>231775</v>
      </c>
      <c r="C17" s="5" t="n">
        <v>227668</v>
      </c>
    </row>
    <row r="18" spans="1:3">
      <c r="A18" s="4" t="s">
        <v>48</v>
      </c>
      <c r="B18" s="5" t="n">
        <v>1537080</v>
      </c>
      <c r="C18" s="5" t="n">
        <v>1597075</v>
      </c>
    </row>
    <row r="19" spans="1:3">
      <c r="A19" s="4" t="s">
        <v>49</v>
      </c>
      <c r="C19" s="5" t="n">
        <v>1486</v>
      </c>
    </row>
    <row r="20" spans="1:3">
      <c r="A20" s="4" t="s">
        <v>50</v>
      </c>
      <c r="B20" s="5" t="n">
        <v>1768855</v>
      </c>
      <c r="C20" s="5" t="n">
        <v>1826229</v>
      </c>
    </row>
    <row r="21" spans="1:3">
      <c r="A21" s="4" t="s">
        <v>51</v>
      </c>
      <c r="B21" s="4" t="s">
        <v>52</v>
      </c>
      <c r="C21" s="4" t="s">
        <v>52</v>
      </c>
    </row>
    <row r="22" spans="1:3">
      <c r="A22" s="4" t="s">
        <v>53</v>
      </c>
      <c r="B22" s="5" t="n">
        <v>150000</v>
      </c>
      <c r="C22" s="5" t="n">
        <v>150000</v>
      </c>
    </row>
    <row r="23" spans="1:3">
      <c r="A23" s="3" t="s">
        <v>54</v>
      </c>
    </row>
    <row r="24" spans="1:3">
      <c r="A24" s="4" t="s">
        <v>55</v>
      </c>
      <c r="B24" s="5" t="n">
        <v>-98268</v>
      </c>
      <c r="C24" s="5" t="n">
        <v>-37348</v>
      </c>
    </row>
    <row r="25" spans="1:3">
      <c r="A25" s="4" t="s">
        <v>56</v>
      </c>
      <c r="B25" s="5" t="n">
        <v>496096</v>
      </c>
      <c r="C25" s="5" t="n">
        <v>354840</v>
      </c>
    </row>
    <row r="26" spans="1:3">
      <c r="A26" s="4" t="s">
        <v>57</v>
      </c>
      <c r="B26" s="5" t="n">
        <v>397828</v>
      </c>
      <c r="C26" s="5" t="n">
        <v>317492</v>
      </c>
    </row>
    <row r="27" spans="1:3">
      <c r="A27" s="4" t="s">
        <v>58</v>
      </c>
      <c r="B27" s="6" t="n">
        <v>2316683</v>
      </c>
      <c r="C27" s="6" t="n">
        <v>2293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30</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30</v>
      </c>
    </row>
    <row r="3" spans="1:2">
      <c r="A3" s="3" t="s">
        <v>12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29</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30</v>
      </c>
    </row>
    <row r="3" spans="1:2">
      <c r="A3" s="3" t="s">
        <v>12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30</v>
      </c>
    </row>
    <row r="3" spans="1:2">
      <c r="A3" s="3" t="s">
        <v>13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30</v>
      </c>
    </row>
    <row r="3" spans="1:2">
      <c r="A3" s="3" t="s">
        <v>13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30</v>
      </c>
    </row>
    <row r="3" spans="1:2">
      <c r="A3" s="3" t="s">
        <v>13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30</v>
      </c>
    </row>
    <row r="3" spans="1:2">
      <c r="A3" s="3" t="s">
        <v>13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30</v>
      </c>
    </row>
    <row r="3" spans="1:2">
      <c r="A3" s="3" t="s">
        <v>15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3" t="s">
        <v>124</v>
      </c>
    </row>
    <row r="3" spans="1:2">
      <c r="A3" s="4" t="s">
        <v>221</v>
      </c>
      <c r="B3" s="6"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s>
  <sheetData>
    <row r="1" spans="1:5">
      <c r="A1" s="1" t="s">
        <v>222</v>
      </c>
      <c r="B1" s="2" t="s">
        <v>223</v>
      </c>
      <c r="C1" s="2" t="s">
        <v>224</v>
      </c>
      <c r="D1" s="2" t="s">
        <v>225</v>
      </c>
      <c r="E1" s="2" t="s">
        <v>226</v>
      </c>
    </row>
    <row r="2" spans="1:5">
      <c r="A2" s="3" t="s">
        <v>227</v>
      </c>
    </row>
    <row r="3" spans="1:5">
      <c r="A3" s="4" t="s">
        <v>228</v>
      </c>
      <c r="C3" s="4" t="s">
        <v>229</v>
      </c>
    </row>
    <row r="4" spans="1:5">
      <c r="A4" s="4" t="s">
        <v>230</v>
      </c>
      <c r="C4" s="6" t="n">
        <v>20700000</v>
      </c>
      <c r="D4" s="6" t="n">
        <v>22700000</v>
      </c>
      <c r="E4" s="6" t="n">
        <v>22100000</v>
      </c>
    </row>
    <row r="5" spans="1:5">
      <c r="A5" s="4" t="s">
        <v>231</v>
      </c>
      <c r="D5" s="5" t="n">
        <v>3300000</v>
      </c>
    </row>
    <row r="6" spans="1:5">
      <c r="A6" s="4" t="s">
        <v>232</v>
      </c>
      <c r="C6" s="5" t="n">
        <v>200000</v>
      </c>
      <c r="D6" s="5" t="n">
        <v>2800000</v>
      </c>
    </row>
    <row r="7" spans="1:5">
      <c r="A7" s="4" t="s">
        <v>233</v>
      </c>
      <c r="C7" s="6" t="n">
        <v>38600000</v>
      </c>
      <c r="D7" s="5" t="n">
        <v>35700000</v>
      </c>
      <c r="E7" s="6" t="n">
        <v>31900000</v>
      </c>
    </row>
    <row r="8" spans="1:5">
      <c r="A8" s="4" t="s">
        <v>234</v>
      </c>
      <c r="C8" s="5" t="n">
        <v>489</v>
      </c>
    </row>
    <row r="9" spans="1:5">
      <c r="A9" s="4" t="s">
        <v>235</v>
      </c>
      <c r="B9" s="6" t="n">
        <v>0</v>
      </c>
      <c r="C9" s="6" t="n">
        <v>0</v>
      </c>
      <c r="D9" s="5" t="n">
        <v>0</v>
      </c>
    </row>
    <row r="10" spans="1:5">
      <c r="A10" s="4" t="s">
        <v>236</v>
      </c>
      <c r="B10" s="5" t="n">
        <v>0</v>
      </c>
      <c r="C10" s="6" t="n">
        <v>0</v>
      </c>
      <c r="D10" s="5" t="n">
        <v>0</v>
      </c>
    </row>
    <row r="11" spans="1:5">
      <c r="A11" s="4" t="s">
        <v>237</v>
      </c>
      <c r="C11" s="5" t="n">
        <v>1</v>
      </c>
    </row>
    <row r="12" spans="1:5">
      <c r="A12" s="4" t="s">
        <v>238</v>
      </c>
      <c r="C12" s="6" t="n">
        <v>2316683000</v>
      </c>
      <c r="D12" s="5" t="n">
        <v>2293721000</v>
      </c>
    </row>
    <row r="13" spans="1:5">
      <c r="A13" s="4" t="s">
        <v>239</v>
      </c>
      <c r="C13" s="5" t="n">
        <v>1768855000</v>
      </c>
      <c r="D13" s="5" t="n">
        <v>1826229000</v>
      </c>
    </row>
    <row r="14" spans="1:5">
      <c r="A14" s="4" t="s">
        <v>240</v>
      </c>
    </row>
    <row r="15" spans="1:5">
      <c r="A15" s="3" t="s">
        <v>227</v>
      </c>
    </row>
    <row r="16" spans="1:5">
      <c r="A16" s="4" t="s">
        <v>238</v>
      </c>
      <c r="C16" s="5" t="n">
        <v>1800000</v>
      </c>
    </row>
    <row r="17" spans="1:5">
      <c r="A17" s="4" t="s">
        <v>239</v>
      </c>
      <c r="C17" s="5" t="n">
        <v>1800000</v>
      </c>
    </row>
    <row r="18" spans="1:5">
      <c r="A18" s="4" t="s">
        <v>241</v>
      </c>
      <c r="C18" s="6" t="n">
        <v>0</v>
      </c>
      <c r="D18" s="5" t="n">
        <v>0</v>
      </c>
    </row>
    <row r="19" spans="1:5">
      <c r="A19" s="4" t="s">
        <v>242</v>
      </c>
    </row>
    <row r="20" spans="1:5">
      <c r="A20" s="3" t="s">
        <v>227</v>
      </c>
    </row>
    <row r="21" spans="1:5">
      <c r="A21" s="4" t="s">
        <v>243</v>
      </c>
      <c r="C21" s="4" t="s">
        <v>244</v>
      </c>
    </row>
    <row r="22" spans="1:5">
      <c r="A22" s="4" t="s">
        <v>245</v>
      </c>
    </row>
    <row r="23" spans="1:5">
      <c r="A23" s="3" t="s">
        <v>227</v>
      </c>
    </row>
    <row r="24" spans="1:5">
      <c r="A24" s="4" t="s">
        <v>246</v>
      </c>
      <c r="C24" s="6" t="n">
        <v>100000</v>
      </c>
      <c r="D24" s="6" t="n">
        <v>200000</v>
      </c>
    </row>
    <row r="25" spans="1:5">
      <c r="A25" s="4" t="s">
        <v>247</v>
      </c>
      <c r="C25" s="4" t="s">
        <v>248</v>
      </c>
      <c r="D25" s="4" t="s">
        <v>248</v>
      </c>
    </row>
    <row r="26" spans="1:5">
      <c r="A26" s="4" t="s">
        <v>249</v>
      </c>
      <c r="C26" s="4" t="s">
        <v>248</v>
      </c>
      <c r="D26" s="4" t="s">
        <v>248</v>
      </c>
    </row>
    <row r="27" spans="1:5">
      <c r="A27" s="4" t="s">
        <v>250</v>
      </c>
    </row>
    <row r="28" spans="1:5">
      <c r="A28" s="3" t="s">
        <v>227</v>
      </c>
    </row>
    <row r="29" spans="1:5">
      <c r="A29" s="4" t="s">
        <v>251</v>
      </c>
      <c r="B29" s="6" t="n">
        <v>0</v>
      </c>
      <c r="C29" s="6" t="n">
        <v>0</v>
      </c>
      <c r="D2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30</v>
      </c>
      <c r="C1" s="2" t="s">
        <v>31</v>
      </c>
    </row>
    <row r="2" spans="1:3">
      <c r="A2" s="3" t="s">
        <v>60</v>
      </c>
    </row>
    <row r="3" spans="1:3">
      <c r="A3" s="4" t="s">
        <v>61</v>
      </c>
      <c r="B3" s="6" t="n">
        <v>3364</v>
      </c>
      <c r="C3" s="6" t="n">
        <v>3857</v>
      </c>
    </row>
    <row r="4" spans="1:3">
      <c r="A4" s="4" t="s">
        <v>62</v>
      </c>
      <c r="B4" s="5" t="n">
        <v>1663609</v>
      </c>
      <c r="C4" s="5" t="n">
        <v>1619301</v>
      </c>
    </row>
    <row r="5" spans="1:3">
      <c r="A5" s="4" t="s">
        <v>63</v>
      </c>
      <c r="B5" s="6" t="n">
        <v>4788</v>
      </c>
      <c r="C5" s="6" t="n">
        <v>4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0</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row r="9" spans="1:2">
      <c r="A9" s="4" t="s">
        <v>259</v>
      </c>
    </row>
    <row r="10" spans="1:2">
      <c r="A10" s="3" t="s">
        <v>254</v>
      </c>
    </row>
    <row r="11" spans="1:2">
      <c r="A11" s="4" t="s">
        <v>260</v>
      </c>
      <c r="B11" s="4" t="s">
        <v>261</v>
      </c>
    </row>
    <row r="12" spans="1:2">
      <c r="A12" s="4" t="s">
        <v>262</v>
      </c>
    </row>
    <row r="13" spans="1:2">
      <c r="A13" s="3" t="s">
        <v>254</v>
      </c>
    </row>
    <row r="14" spans="1:2">
      <c r="A14" s="4" t="s">
        <v>255</v>
      </c>
      <c r="B14" s="4" t="s">
        <v>244</v>
      </c>
    </row>
    <row r="15" spans="1:2">
      <c r="A15" s="4" t="s">
        <v>263</v>
      </c>
    </row>
    <row r="16" spans="1:2">
      <c r="A16" s="3" t="s">
        <v>254</v>
      </c>
    </row>
    <row r="17" spans="1:2">
      <c r="A17" s="4" t="s">
        <v>255</v>
      </c>
      <c r="B17" s="4" t="s">
        <v>264</v>
      </c>
    </row>
    <row r="18" spans="1:2">
      <c r="A18" s="4" t="s">
        <v>265</v>
      </c>
    </row>
    <row r="19" spans="1:2">
      <c r="A19" s="3" t="s">
        <v>254</v>
      </c>
    </row>
    <row r="20" spans="1:2">
      <c r="A20" s="4" t="s">
        <v>255</v>
      </c>
      <c r="B20" s="4" t="s">
        <v>266</v>
      </c>
    </row>
    <row r="21" spans="1:2">
      <c r="A21" s="4" t="s">
        <v>267</v>
      </c>
    </row>
    <row r="22" spans="1:2">
      <c r="A22" s="3" t="s">
        <v>254</v>
      </c>
    </row>
    <row r="23" spans="1:2">
      <c r="A23" s="4" t="s">
        <v>255</v>
      </c>
      <c r="B23" s="4" t="s">
        <v>244</v>
      </c>
    </row>
    <row r="24" spans="1:2">
      <c r="A24" s="4" t="s">
        <v>268</v>
      </c>
    </row>
    <row r="25" spans="1:2">
      <c r="A25" s="3" t="s">
        <v>254</v>
      </c>
    </row>
    <row r="26" spans="1:2">
      <c r="A26" s="4" t="s">
        <v>255</v>
      </c>
      <c r="B2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30</v>
      </c>
      <c r="C2" s="2" t="s">
        <v>31</v>
      </c>
    </row>
    <row r="3" spans="1:3">
      <c r="A3" s="3" t="s">
        <v>270</v>
      </c>
    </row>
    <row r="4" spans="1:3">
      <c r="A4" s="4" t="s">
        <v>271</v>
      </c>
      <c r="B4" s="6" t="n">
        <v>195945</v>
      </c>
      <c r="C4" s="6" t="n">
        <v>195945</v>
      </c>
    </row>
    <row r="5" spans="1:3">
      <c r="A5" s="4" t="s">
        <v>272</v>
      </c>
      <c r="B5" s="5" t="n">
        <v>0</v>
      </c>
      <c r="C5" s="5" t="n">
        <v>0</v>
      </c>
    </row>
    <row r="6" spans="1:3">
      <c r="A6" s="4" t="s">
        <v>273</v>
      </c>
      <c r="B6" s="5" t="n">
        <v>0</v>
      </c>
      <c r="C6" s="5" t="n">
        <v>0</v>
      </c>
    </row>
    <row r="7" spans="1:3">
      <c r="A7" s="4" t="s">
        <v>274</v>
      </c>
      <c r="B7" s="6" t="n">
        <v>195945</v>
      </c>
      <c r="C7" s="6" t="n">
        <v>1959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30</v>
      </c>
      <c r="C1" s="2" t="s">
        <v>31</v>
      </c>
    </row>
    <row r="2" spans="1:3">
      <c r="A2" s="3" t="s">
        <v>254</v>
      </c>
    </row>
    <row r="3" spans="1:3">
      <c r="A3" s="4" t="s">
        <v>276</v>
      </c>
      <c r="B3" s="6" t="n">
        <v>2488957</v>
      </c>
      <c r="C3" s="6" t="n">
        <v>2435690</v>
      </c>
    </row>
    <row r="4" spans="1:3">
      <c r="A4" s="4" t="s">
        <v>241</v>
      </c>
      <c r="B4" s="5" t="n">
        <v>-1663609</v>
      </c>
      <c r="C4" s="5" t="n">
        <v>-1619301</v>
      </c>
    </row>
    <row r="5" spans="1:3">
      <c r="A5" s="4" t="s">
        <v>277</v>
      </c>
      <c r="B5" s="5" t="n">
        <v>825348</v>
      </c>
      <c r="C5" s="5" t="n">
        <v>816389</v>
      </c>
    </row>
    <row r="6" spans="1:3">
      <c r="A6" s="4" t="s">
        <v>278</v>
      </c>
    </row>
    <row r="7" spans="1:3">
      <c r="A7" s="3" t="s">
        <v>254</v>
      </c>
    </row>
    <row r="8" spans="1:3">
      <c r="A8" s="4" t="s">
        <v>276</v>
      </c>
      <c r="B8" s="5" t="n">
        <v>2362459</v>
      </c>
      <c r="C8" s="5" t="n">
        <v>2314715</v>
      </c>
    </row>
    <row r="9" spans="1:3">
      <c r="A9" s="4" t="s">
        <v>279</v>
      </c>
    </row>
    <row r="10" spans="1:3">
      <c r="A10" s="3" t="s">
        <v>254</v>
      </c>
    </row>
    <row r="11" spans="1:3">
      <c r="A11" s="4" t="s">
        <v>276</v>
      </c>
      <c r="B11" s="5" t="n">
        <v>46696</v>
      </c>
      <c r="C11" s="5" t="n">
        <v>42334</v>
      </c>
    </row>
    <row r="12" spans="1:3">
      <c r="A12" s="4" t="s">
        <v>280</v>
      </c>
    </row>
    <row r="13" spans="1:3">
      <c r="A13" s="3" t="s">
        <v>254</v>
      </c>
    </row>
    <row r="14" spans="1:3">
      <c r="A14" s="4" t="s">
        <v>276</v>
      </c>
      <c r="B14" s="5" t="n">
        <v>37810</v>
      </c>
      <c r="C14" s="5" t="n">
        <v>36708</v>
      </c>
    </row>
    <row r="15" spans="1:3">
      <c r="A15" s="4" t="s">
        <v>268</v>
      </c>
    </row>
    <row r="16" spans="1:3">
      <c r="A16" s="3" t="s">
        <v>254</v>
      </c>
    </row>
    <row r="17" spans="1:3">
      <c r="A17" s="4" t="s">
        <v>276</v>
      </c>
      <c r="B17" s="5" t="n">
        <v>34207</v>
      </c>
      <c r="C17" s="5" t="n">
        <v>34092</v>
      </c>
    </row>
    <row r="18" spans="1:3">
      <c r="A18" s="4" t="s">
        <v>281</v>
      </c>
    </row>
    <row r="19" spans="1:3">
      <c r="A19" s="3" t="s">
        <v>254</v>
      </c>
    </row>
    <row r="20" spans="1:3">
      <c r="A20" s="4" t="s">
        <v>276</v>
      </c>
      <c r="B20" s="6" t="n">
        <v>7785</v>
      </c>
      <c r="C20" s="6" t="n">
        <v>78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2</v>
      </c>
      <c r="B1" s="2" t="s">
        <v>1</v>
      </c>
    </row>
    <row r="2" spans="1:4">
      <c r="B2" s="2" t="s">
        <v>30</v>
      </c>
      <c r="C2" s="2" t="s">
        <v>31</v>
      </c>
      <c r="D2" s="2" t="s">
        <v>65</v>
      </c>
    </row>
    <row r="3" spans="1:4">
      <c r="A3" s="3" t="s">
        <v>130</v>
      </c>
    </row>
    <row r="4" spans="1:4">
      <c r="A4" s="4" t="s">
        <v>283</v>
      </c>
      <c r="B4" s="6" t="n">
        <v>172200000</v>
      </c>
      <c r="C4" s="6" t="n">
        <v>147000000</v>
      </c>
      <c r="D4" s="6" t="n">
        <v>143700000</v>
      </c>
    </row>
    <row r="5" spans="1:4">
      <c r="A5" s="4" t="s">
        <v>284</v>
      </c>
      <c r="B5" s="5" t="n">
        <v>0</v>
      </c>
      <c r="C5" s="5" t="n">
        <v>0</v>
      </c>
    </row>
    <row r="6" spans="1:4">
      <c r="A6" s="4" t="s">
        <v>285</v>
      </c>
      <c r="B6" s="5" t="n">
        <v>72300000</v>
      </c>
      <c r="C6" s="5" t="n">
        <v>80900000</v>
      </c>
      <c r="D6" s="5" t="n">
        <v>95700000</v>
      </c>
    </row>
    <row r="7" spans="1:4">
      <c r="A7" s="4" t="s">
        <v>286</v>
      </c>
      <c r="B7" s="6" t="n">
        <v>1200000</v>
      </c>
      <c r="C7" s="6" t="n">
        <v>1300000</v>
      </c>
      <c r="D7" s="6" t="n">
        <v>1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30</v>
      </c>
      <c r="C1" s="2" t="s">
        <v>31</v>
      </c>
    </row>
    <row r="2" spans="1:3">
      <c r="A2" s="3" t="s">
        <v>288</v>
      </c>
    </row>
    <row r="3" spans="1:3">
      <c r="A3" s="4" t="s">
        <v>289</v>
      </c>
      <c r="B3" s="6" t="n">
        <v>2154</v>
      </c>
      <c r="C3" s="6" t="n">
        <v>1089</v>
      </c>
    </row>
    <row r="4" spans="1:3">
      <c r="A4" s="4" t="s">
        <v>290</v>
      </c>
      <c r="C4" s="5" t="n">
        <v>1763</v>
      </c>
    </row>
    <row r="5" spans="1:3">
      <c r="A5" s="4" t="s">
        <v>291</v>
      </c>
    </row>
    <row r="6" spans="1:3">
      <c r="A6" s="3" t="s">
        <v>288</v>
      </c>
    </row>
    <row r="7" spans="1:3">
      <c r="A7" s="4" t="s">
        <v>289</v>
      </c>
      <c r="B7" s="6" t="n">
        <v>2154</v>
      </c>
      <c r="C7" s="5" t="n">
        <v>1089</v>
      </c>
    </row>
    <row r="8" spans="1:3">
      <c r="A8" s="4" t="s">
        <v>290</v>
      </c>
      <c r="C8" s="6" t="n">
        <v>17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30</v>
      </c>
      <c r="C2" s="2" t="s">
        <v>31</v>
      </c>
      <c r="D2" s="2" t="s">
        <v>65</v>
      </c>
    </row>
    <row r="3" spans="1:4">
      <c r="A3" s="3" t="s">
        <v>133</v>
      </c>
    </row>
    <row r="4" spans="1:4">
      <c r="A4" s="4" t="s">
        <v>293</v>
      </c>
      <c r="B4" s="6" t="n">
        <v>0</v>
      </c>
      <c r="C4" s="6" t="n">
        <v>1763000</v>
      </c>
    </row>
    <row r="5" spans="1:4">
      <c r="A5" s="4" t="s">
        <v>294</v>
      </c>
      <c r="B5" s="5" t="n">
        <v>0</v>
      </c>
      <c r="C5" s="5" t="n">
        <v>0</v>
      </c>
    </row>
    <row r="6" spans="1:4">
      <c r="A6" s="4" t="s">
        <v>295</v>
      </c>
      <c r="B6" s="5" t="n">
        <v>0</v>
      </c>
      <c r="C6" s="5" t="n">
        <v>1100000</v>
      </c>
    </row>
    <row r="7" spans="1:4">
      <c r="A7" s="4" t="s">
        <v>296</v>
      </c>
      <c r="B7" s="5" t="n">
        <v>2200000</v>
      </c>
      <c r="C7" s="5" t="n">
        <v>0</v>
      </c>
    </row>
    <row r="8" spans="1:4">
      <c r="A8" s="4" t="s">
        <v>297</v>
      </c>
      <c r="B8" s="6" t="n">
        <v>2800000</v>
      </c>
      <c r="C8" s="6" t="n">
        <v>1200000</v>
      </c>
      <c r="D8" s="6" t="n">
        <v>92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30</v>
      </c>
      <c r="C1" s="2" t="s">
        <v>31</v>
      </c>
    </row>
    <row r="2" spans="1:3">
      <c r="A2" s="3" t="s">
        <v>136</v>
      </c>
    </row>
    <row r="3" spans="1:3">
      <c r="A3" s="4" t="s">
        <v>299</v>
      </c>
      <c r="B3" s="6" t="n">
        <v>39415</v>
      </c>
      <c r="C3" s="6" t="n">
        <v>42094</v>
      </c>
    </row>
    <row r="4" spans="1:3">
      <c r="A4" s="4" t="s">
        <v>300</v>
      </c>
      <c r="B4" s="5" t="n">
        <v>28840</v>
      </c>
      <c r="C4" s="5" t="n">
        <v>25856</v>
      </c>
    </row>
    <row r="5" spans="1:3">
      <c r="A5" s="4" t="s">
        <v>301</v>
      </c>
      <c r="B5" s="5" t="n">
        <v>16221</v>
      </c>
      <c r="C5" s="5" t="n">
        <v>17212</v>
      </c>
    </row>
    <row r="6" spans="1:3">
      <c r="A6" s="4" t="s">
        <v>302</v>
      </c>
      <c r="B6" s="5" t="n">
        <v>13817</v>
      </c>
      <c r="C6" s="5" t="n">
        <v>13902</v>
      </c>
    </row>
    <row r="7" spans="1:3">
      <c r="A7" s="4" t="s">
        <v>303</v>
      </c>
      <c r="B7" s="5" t="n">
        <v>13102</v>
      </c>
      <c r="C7" s="5" t="n">
        <v>13795</v>
      </c>
    </row>
    <row r="8" spans="1:3">
      <c r="A8" s="4" t="s">
        <v>304</v>
      </c>
      <c r="B8" s="5" t="n">
        <v>7422</v>
      </c>
      <c r="C8" s="5" t="n">
        <v>10080</v>
      </c>
    </row>
    <row r="9" spans="1:3">
      <c r="A9" s="4" t="s">
        <v>305</v>
      </c>
      <c r="B9" s="5" t="n">
        <v>6775</v>
      </c>
      <c r="C9" s="5" t="n">
        <v>4950</v>
      </c>
    </row>
    <row r="10" spans="1:3">
      <c r="A10" s="4" t="s">
        <v>306</v>
      </c>
      <c r="B10" s="5" t="n">
        <v>6171</v>
      </c>
      <c r="C10" s="5" t="n">
        <v>6810</v>
      </c>
    </row>
    <row r="11" spans="1:3">
      <c r="A11" s="4" t="s">
        <v>307</v>
      </c>
      <c r="B11" s="5" t="n">
        <v>4355</v>
      </c>
      <c r="C11" s="5" t="n">
        <v>5381</v>
      </c>
    </row>
    <row r="12" spans="1:3">
      <c r="A12" s="4" t="s">
        <v>308</v>
      </c>
      <c r="B12" s="5" t="n">
        <v>3528</v>
      </c>
      <c r="C12" s="5" t="n">
        <v>3193</v>
      </c>
    </row>
    <row r="13" spans="1:3">
      <c r="A13" s="4" t="s">
        <v>309</v>
      </c>
      <c r="B13" s="5" t="n">
        <v>3020</v>
      </c>
      <c r="C13" s="5" t="n">
        <v>7387</v>
      </c>
    </row>
    <row r="14" spans="1:3">
      <c r="A14" s="4" t="s">
        <v>310</v>
      </c>
      <c r="B14" s="5" t="n">
        <v>816</v>
      </c>
      <c r="C14" s="5" t="n">
        <v>878</v>
      </c>
    </row>
    <row r="15" spans="1:3">
      <c r="A15" s="4" t="s">
        <v>311</v>
      </c>
      <c r="B15" s="5" t="n">
        <v>0</v>
      </c>
      <c r="C15" s="5" t="n">
        <v>1763</v>
      </c>
    </row>
    <row r="16" spans="1:3">
      <c r="A16" s="4" t="s">
        <v>312</v>
      </c>
      <c r="B16" s="5" t="n">
        <v>4257</v>
      </c>
      <c r="C16" s="5" t="n">
        <v>3084</v>
      </c>
    </row>
    <row r="17" spans="1:3">
      <c r="A17" s="4" t="s">
        <v>43</v>
      </c>
      <c r="B17" s="6" t="n">
        <v>147739</v>
      </c>
      <c r="C17" s="6" t="n">
        <v>156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30</v>
      </c>
      <c r="C1" s="2" t="s">
        <v>31</v>
      </c>
    </row>
    <row r="2" spans="1:3">
      <c r="A2" s="3" t="s">
        <v>314</v>
      </c>
    </row>
    <row r="3" spans="1:3">
      <c r="A3" s="4" t="s">
        <v>315</v>
      </c>
      <c r="B3" s="6" t="n">
        <v>1577000</v>
      </c>
      <c r="C3" s="6" t="n">
        <v>1628000</v>
      </c>
    </row>
    <row r="4" spans="1:3">
      <c r="A4" s="4" t="s">
        <v>316</v>
      </c>
      <c r="B4" s="5" t="n">
        <v>20500</v>
      </c>
      <c r="C4" s="5" t="n">
        <v>16575</v>
      </c>
    </row>
    <row r="5" spans="1:3">
      <c r="A5" s="4" t="s">
        <v>317</v>
      </c>
      <c r="B5" s="5" t="n">
        <v>1556500</v>
      </c>
      <c r="C5" s="5" t="n">
        <v>1611425</v>
      </c>
    </row>
    <row r="6" spans="1:3">
      <c r="A6" s="4" t="s">
        <v>317</v>
      </c>
      <c r="B6" s="5" t="n">
        <v>1556500</v>
      </c>
      <c r="C6" s="5" t="n">
        <v>1611425</v>
      </c>
    </row>
    <row r="7" spans="1:3">
      <c r="A7" s="4" t="s">
        <v>318</v>
      </c>
      <c r="B7" s="5" t="n">
        <v>19420</v>
      </c>
      <c r="C7" s="5" t="n">
        <v>14350</v>
      </c>
    </row>
    <row r="8" spans="1:3">
      <c r="A8" s="4" t="s">
        <v>319</v>
      </c>
      <c r="B8" s="5" t="n">
        <v>1537080</v>
      </c>
      <c r="C8" s="5" t="n">
        <v>1597075</v>
      </c>
    </row>
    <row r="9" spans="1:3">
      <c r="A9" s="4" t="s">
        <v>320</v>
      </c>
    </row>
    <row r="10" spans="1:3">
      <c r="A10" s="3" t="s">
        <v>314</v>
      </c>
    </row>
    <row r="11" spans="1:3">
      <c r="A11" s="4" t="s">
        <v>315</v>
      </c>
      <c r="B11" s="5" t="n">
        <v>1077000</v>
      </c>
      <c r="C11" s="5" t="n">
        <v>1128000</v>
      </c>
    </row>
    <row r="12" spans="1:3">
      <c r="A12" s="4" t="s">
        <v>321</v>
      </c>
    </row>
    <row r="13" spans="1:3">
      <c r="A13" s="3" t="s">
        <v>314</v>
      </c>
    </row>
    <row r="14" spans="1:3">
      <c r="A14" s="4" t="s">
        <v>315</v>
      </c>
      <c r="B14" s="5" t="n">
        <v>200000</v>
      </c>
      <c r="C14" s="5" t="n">
        <v>200000</v>
      </c>
    </row>
    <row r="15" spans="1:3">
      <c r="A15" s="4" t="s">
        <v>322</v>
      </c>
    </row>
    <row r="16" spans="1:3">
      <c r="A16" s="3" t="s">
        <v>314</v>
      </c>
    </row>
    <row r="17" spans="1:3">
      <c r="A17" s="4" t="s">
        <v>315</v>
      </c>
      <c r="B17" s="6" t="n">
        <v>300000</v>
      </c>
      <c r="C17" s="6"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6"/>
  </cols>
  <sheetData>
    <row r="1" spans="1:2">
      <c r="A1" s="1" t="s">
        <v>323</v>
      </c>
      <c r="B1" s="2" t="s">
        <v>1</v>
      </c>
    </row>
    <row r="2" spans="1:2">
      <c r="B2" s="2" t="s">
        <v>30</v>
      </c>
    </row>
    <row r="3" spans="1:2">
      <c r="A3" s="4" t="s">
        <v>321</v>
      </c>
    </row>
    <row r="4" spans="1:2">
      <c r="A4" s="3" t="s">
        <v>314</v>
      </c>
    </row>
    <row r="5" spans="1:2">
      <c r="A5" s="4" t="s">
        <v>324</v>
      </c>
      <c r="B5" s="4" t="s">
        <v>325</v>
      </c>
    </row>
    <row r="6" spans="1:2">
      <c r="A6" s="4" t="s">
        <v>326</v>
      </c>
      <c r="B6" s="5" t="n">
        <v>2021</v>
      </c>
    </row>
    <row r="7" spans="1:2">
      <c r="A7" s="4" t="s">
        <v>322</v>
      </c>
    </row>
    <row r="8" spans="1:2">
      <c r="A8" s="3" t="s">
        <v>314</v>
      </c>
    </row>
    <row r="9" spans="1:2">
      <c r="A9" s="4" t="s">
        <v>324</v>
      </c>
      <c r="B9" s="4" t="s">
        <v>327</v>
      </c>
    </row>
    <row r="10" spans="1:2">
      <c r="A10" s="4" t="s">
        <v>326</v>
      </c>
      <c r="B10" s="5" t="n">
        <v>2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28</v>
      </c>
      <c r="B1" s="2" t="s">
        <v>329</v>
      </c>
      <c r="C1" s="2" t="s">
        <v>330</v>
      </c>
      <c r="D1" s="2" t="s">
        <v>330</v>
      </c>
      <c r="E1" s="2" t="s">
        <v>30</v>
      </c>
      <c r="F1" s="2" t="s">
        <v>31</v>
      </c>
      <c r="G1" s="2" t="s">
        <v>65</v>
      </c>
      <c r="H1" s="2" t="s">
        <v>331</v>
      </c>
      <c r="I1" s="2" t="s">
        <v>332</v>
      </c>
    </row>
    <row r="2" spans="1:9">
      <c r="A2" s="3" t="s">
        <v>314</v>
      </c>
    </row>
    <row r="3" spans="1:9">
      <c r="A3" s="4" t="s">
        <v>115</v>
      </c>
      <c r="E3" s="6" t="n">
        <v>19420000</v>
      </c>
      <c r="F3" s="6" t="n">
        <v>14350000</v>
      </c>
    </row>
    <row r="4" spans="1:9">
      <c r="A4" s="4" t="s">
        <v>333</v>
      </c>
      <c r="E4" s="5" t="n">
        <v>500000000</v>
      </c>
    </row>
    <row r="5" spans="1:9">
      <c r="A5" s="4" t="s">
        <v>96</v>
      </c>
      <c r="E5" s="5" t="n">
        <v>-2623000</v>
      </c>
      <c r="F5" s="5" t="n">
        <v>-1156000</v>
      </c>
      <c r="G5" s="6" t="n">
        <v>-4382000</v>
      </c>
    </row>
    <row r="6" spans="1:9">
      <c r="A6" s="4" t="s">
        <v>321</v>
      </c>
    </row>
    <row r="7" spans="1:9">
      <c r="A7" s="3" t="s">
        <v>314</v>
      </c>
    </row>
    <row r="8" spans="1:9">
      <c r="A8" s="4" t="s">
        <v>334</v>
      </c>
      <c r="H8" s="6" t="n">
        <v>200000000</v>
      </c>
    </row>
    <row r="9" spans="1:9">
      <c r="A9" s="4" t="s">
        <v>333</v>
      </c>
      <c r="E9" s="6" t="n">
        <v>200000000</v>
      </c>
    </row>
    <row r="10" spans="1:9">
      <c r="A10" s="4" t="s">
        <v>335</v>
      </c>
      <c r="E10" s="4" t="s">
        <v>336</v>
      </c>
    </row>
    <row r="11" spans="1:9">
      <c r="A11" s="4" t="s">
        <v>337</v>
      </c>
      <c r="E11" s="4" t="s">
        <v>338</v>
      </c>
    </row>
    <row r="12" spans="1:9">
      <c r="A12" s="4" t="s">
        <v>322</v>
      </c>
    </row>
    <row r="13" spans="1:9">
      <c r="A13" s="3" t="s">
        <v>314</v>
      </c>
    </row>
    <row r="14" spans="1:9">
      <c r="A14" s="4" t="s">
        <v>334</v>
      </c>
      <c r="I14" s="6" t="n">
        <v>300000000</v>
      </c>
    </row>
    <row r="15" spans="1:9">
      <c r="A15" s="4" t="s">
        <v>333</v>
      </c>
      <c r="E15" s="6" t="n">
        <v>300000000</v>
      </c>
    </row>
    <row r="16" spans="1:9">
      <c r="A16" s="4" t="s">
        <v>335</v>
      </c>
      <c r="E16" s="4" t="s">
        <v>339</v>
      </c>
    </row>
    <row r="17" spans="1:9">
      <c r="A17" s="4" t="s">
        <v>337</v>
      </c>
      <c r="E17" s="4" t="s">
        <v>340</v>
      </c>
    </row>
    <row r="18" spans="1:9">
      <c r="A18" s="4" t="s">
        <v>341</v>
      </c>
    </row>
    <row r="19" spans="1:9">
      <c r="A19" s="3" t="s">
        <v>314</v>
      </c>
    </row>
    <row r="20" spans="1:9">
      <c r="A20" s="4" t="s">
        <v>342</v>
      </c>
      <c r="B20" s="6" t="n">
        <v>300000000</v>
      </c>
    </row>
    <row r="21" spans="1:9">
      <c r="A21" s="4" t="s">
        <v>343</v>
      </c>
      <c r="B21" s="4" t="s">
        <v>344</v>
      </c>
    </row>
    <row r="22" spans="1:9">
      <c r="A22" s="4" t="s">
        <v>345</v>
      </c>
    </row>
    <row r="23" spans="1:9">
      <c r="A23" s="3" t="s">
        <v>314</v>
      </c>
    </row>
    <row r="24" spans="1:9">
      <c r="A24" s="4" t="s">
        <v>346</v>
      </c>
      <c r="E24" s="4" t="s">
        <v>347</v>
      </c>
    </row>
    <row r="25" spans="1:9">
      <c r="A25" s="4" t="s">
        <v>348</v>
      </c>
      <c r="E25" s="4" t="s">
        <v>349</v>
      </c>
    </row>
    <row r="26" spans="1:9">
      <c r="A26" s="4" t="s">
        <v>350</v>
      </c>
      <c r="E26" s="4" t="s">
        <v>351</v>
      </c>
    </row>
    <row r="27" spans="1:9">
      <c r="A27" s="4" t="s">
        <v>352</v>
      </c>
    </row>
    <row r="28" spans="1:9">
      <c r="A28" s="3" t="s">
        <v>314</v>
      </c>
    </row>
    <row r="29" spans="1:9">
      <c r="A29" s="4" t="s">
        <v>353</v>
      </c>
      <c r="E29" s="6" t="n">
        <v>600000000</v>
      </c>
    </row>
    <row r="30" spans="1:9">
      <c r="A30" s="4" t="s">
        <v>245</v>
      </c>
    </row>
    <row r="31" spans="1:9">
      <c r="A31" s="3" t="s">
        <v>314</v>
      </c>
    </row>
    <row r="32" spans="1:9">
      <c r="A32" s="4" t="s">
        <v>354</v>
      </c>
      <c r="E32" s="4" t="s">
        <v>355</v>
      </c>
    </row>
    <row r="33" spans="1:9">
      <c r="A33" s="4" t="s">
        <v>356</v>
      </c>
    </row>
    <row r="34" spans="1:9">
      <c r="A34" s="3" t="s">
        <v>314</v>
      </c>
    </row>
    <row r="35" spans="1:9">
      <c r="A35" s="4" t="s">
        <v>354</v>
      </c>
      <c r="E35" s="4" t="s">
        <v>357</v>
      </c>
    </row>
    <row r="36" spans="1:9">
      <c r="A36" s="4" t="s">
        <v>358</v>
      </c>
    </row>
    <row r="37" spans="1:9">
      <c r="A37" s="3" t="s">
        <v>314</v>
      </c>
    </row>
    <row r="38" spans="1:9">
      <c r="A38" s="4" t="s">
        <v>353</v>
      </c>
      <c r="E38" s="6" t="n">
        <v>32100000</v>
      </c>
    </row>
    <row r="39" spans="1:9">
      <c r="A39" s="4" t="s">
        <v>359</v>
      </c>
    </row>
    <row r="40" spans="1:9">
      <c r="A40" s="3" t="s">
        <v>314</v>
      </c>
    </row>
    <row r="41" spans="1:9">
      <c r="A41" s="4" t="s">
        <v>360</v>
      </c>
      <c r="E41" s="4" t="s">
        <v>361</v>
      </c>
    </row>
    <row r="42" spans="1:9">
      <c r="A42" s="4" t="s">
        <v>362</v>
      </c>
      <c r="E42" s="4" t="s">
        <v>363</v>
      </c>
    </row>
    <row r="43" spans="1:9">
      <c r="A43" s="4" t="s">
        <v>364</v>
      </c>
    </row>
    <row r="44" spans="1:9">
      <c r="A44" s="3" t="s">
        <v>314</v>
      </c>
    </row>
    <row r="45" spans="1:9">
      <c r="A45" s="4" t="s">
        <v>360</v>
      </c>
      <c r="E45" s="4" t="s">
        <v>365</v>
      </c>
    </row>
    <row r="46" spans="1:9">
      <c r="A46" s="4" t="s">
        <v>362</v>
      </c>
      <c r="E46" s="4" t="s">
        <v>363</v>
      </c>
    </row>
    <row r="47" spans="1:9">
      <c r="A47" s="4" t="s">
        <v>366</v>
      </c>
    </row>
    <row r="48" spans="1:9">
      <c r="A48" s="3" t="s">
        <v>314</v>
      </c>
    </row>
    <row r="49" spans="1:9">
      <c r="A49" s="4" t="s">
        <v>360</v>
      </c>
      <c r="E49" s="4" t="s">
        <v>367</v>
      </c>
    </row>
    <row r="50" spans="1:9">
      <c r="A50" s="4" t="s">
        <v>362</v>
      </c>
      <c r="E50" s="4" t="s">
        <v>368</v>
      </c>
    </row>
    <row r="51" spans="1:9">
      <c r="A51" s="4" t="s">
        <v>369</v>
      </c>
    </row>
    <row r="52" spans="1:9">
      <c r="A52" s="3" t="s">
        <v>314</v>
      </c>
    </row>
    <row r="53" spans="1:9">
      <c r="A53" s="4" t="s">
        <v>360</v>
      </c>
      <c r="E53" s="4" t="s">
        <v>370</v>
      </c>
    </row>
    <row r="54" spans="1:9">
      <c r="A54" s="4" t="s">
        <v>362</v>
      </c>
      <c r="E54" s="4" t="s">
        <v>371</v>
      </c>
    </row>
    <row r="55" spans="1:9">
      <c r="A55" s="4" t="s">
        <v>372</v>
      </c>
    </row>
    <row r="56" spans="1:9">
      <c r="A56" s="3" t="s">
        <v>314</v>
      </c>
    </row>
    <row r="57" spans="1:9">
      <c r="A57" s="4" t="s">
        <v>360</v>
      </c>
      <c r="E57" s="4" t="s">
        <v>373</v>
      </c>
    </row>
    <row r="58" spans="1:9">
      <c r="A58" s="4" t="s">
        <v>362</v>
      </c>
      <c r="E58" s="4" t="s">
        <v>374</v>
      </c>
    </row>
    <row r="59" spans="1:9">
      <c r="A59" s="4" t="s">
        <v>320</v>
      </c>
    </row>
    <row r="60" spans="1:9">
      <c r="A60" s="3" t="s">
        <v>314</v>
      </c>
    </row>
    <row r="61" spans="1:9">
      <c r="A61" s="4" t="s">
        <v>375</v>
      </c>
      <c r="E61" s="6" t="n">
        <v>333200000</v>
      </c>
    </row>
    <row r="62" spans="1:9">
      <c r="A62" s="4" t="s">
        <v>376</v>
      </c>
    </row>
    <row r="63" spans="1:9">
      <c r="A63" s="3" t="s">
        <v>314</v>
      </c>
    </row>
    <row r="64" spans="1:9">
      <c r="A64" s="4" t="s">
        <v>353</v>
      </c>
      <c r="E64" s="6" t="n">
        <v>9700000</v>
      </c>
    </row>
    <row r="65" spans="1:9">
      <c r="A65" s="4" t="s">
        <v>377</v>
      </c>
    </row>
    <row r="66" spans="1:9">
      <c r="A66" s="3" t="s">
        <v>314</v>
      </c>
    </row>
    <row r="67" spans="1:9">
      <c r="A67" s="4" t="s">
        <v>378</v>
      </c>
      <c r="E67" s="4" t="s">
        <v>379</v>
      </c>
    </row>
    <row r="68" spans="1:9">
      <c r="A68" s="4" t="s">
        <v>380</v>
      </c>
    </row>
    <row r="69" spans="1:9">
      <c r="A69" s="3" t="s">
        <v>314</v>
      </c>
    </row>
    <row r="70" spans="1:9">
      <c r="A70" s="4" t="s">
        <v>381</v>
      </c>
      <c r="D70" s="4" t="s">
        <v>382</v>
      </c>
    </row>
    <row r="71" spans="1:9">
      <c r="A71" s="4" t="s">
        <v>383</v>
      </c>
    </row>
    <row r="72" spans="1:9">
      <c r="A72" s="3" t="s">
        <v>314</v>
      </c>
    </row>
    <row r="73" spans="1:9">
      <c r="A73" s="4" t="s">
        <v>384</v>
      </c>
      <c r="D73" s="4" t="s">
        <v>385</v>
      </c>
    </row>
    <row r="74" spans="1:9">
      <c r="A74" s="4" t="s">
        <v>386</v>
      </c>
    </row>
    <row r="75" spans="1:9">
      <c r="A75" s="3" t="s">
        <v>314</v>
      </c>
    </row>
    <row r="76" spans="1:9">
      <c r="A76" s="4" t="s">
        <v>384</v>
      </c>
      <c r="D76" s="4" t="s">
        <v>387</v>
      </c>
    </row>
    <row r="77" spans="1:9">
      <c r="A77" s="4" t="s">
        <v>388</v>
      </c>
    </row>
    <row r="78" spans="1:9">
      <c r="A78" s="3" t="s">
        <v>314</v>
      </c>
    </row>
    <row r="79" spans="1:9">
      <c r="A79" s="4" t="s">
        <v>381</v>
      </c>
      <c r="D79" s="4" t="s">
        <v>389</v>
      </c>
    </row>
    <row r="80" spans="1:9">
      <c r="A80" s="4" t="s">
        <v>390</v>
      </c>
    </row>
    <row r="81" spans="1:9">
      <c r="A81" s="3" t="s">
        <v>314</v>
      </c>
    </row>
    <row r="82" spans="1:9">
      <c r="A82" s="4" t="s">
        <v>384</v>
      </c>
      <c r="D82" s="4" t="s">
        <v>387</v>
      </c>
    </row>
    <row r="83" spans="1:9">
      <c r="A83" s="4" t="s">
        <v>391</v>
      </c>
    </row>
    <row r="84" spans="1:9">
      <c r="A84" s="3" t="s">
        <v>314</v>
      </c>
    </row>
    <row r="85" spans="1:9">
      <c r="A85" s="4" t="s">
        <v>384</v>
      </c>
      <c r="D85" s="4" t="s">
        <v>392</v>
      </c>
    </row>
    <row r="86" spans="1:9">
      <c r="A86" s="4" t="s">
        <v>393</v>
      </c>
    </row>
    <row r="87" spans="1:9">
      <c r="A87" s="3" t="s">
        <v>314</v>
      </c>
    </row>
    <row r="88" spans="1:9">
      <c r="A88" s="4" t="s">
        <v>334</v>
      </c>
      <c r="C88" s="6" t="n">
        <v>250000000</v>
      </c>
      <c r="D88" s="6" t="n">
        <v>250000000</v>
      </c>
    </row>
    <row r="89" spans="1:9">
      <c r="A89" s="4" t="s">
        <v>394</v>
      </c>
      <c r="C89" s="6" t="n">
        <v>3100000</v>
      </c>
    </row>
    <row r="90" spans="1:9">
      <c r="A90" s="4" t="s">
        <v>395</v>
      </c>
      <c r="C90" s="4" t="s">
        <v>396</v>
      </c>
    </row>
    <row r="91" spans="1:9">
      <c r="A91" s="4" t="s">
        <v>397</v>
      </c>
      <c r="C91" s="6" t="n">
        <v>187500000</v>
      </c>
      <c r="D91" s="5" t="n">
        <v>187500000</v>
      </c>
    </row>
    <row r="92" spans="1:9">
      <c r="A92" s="4" t="s">
        <v>398</v>
      </c>
      <c r="C92" s="4" t="s">
        <v>399</v>
      </c>
    </row>
    <row r="93" spans="1:9">
      <c r="A93" s="4" t="s">
        <v>115</v>
      </c>
      <c r="C93" s="6" t="n">
        <v>1800000</v>
      </c>
      <c r="D93" s="5" t="n">
        <v>1800000</v>
      </c>
    </row>
    <row r="94" spans="1:9">
      <c r="A94" s="4" t="s">
        <v>400</v>
      </c>
      <c r="C94" s="6" t="n">
        <v>248200000</v>
      </c>
    </row>
    <row r="95" spans="1:9">
      <c r="A95" s="4" t="s">
        <v>401</v>
      </c>
    </row>
    <row r="96" spans="1:9">
      <c r="A96" s="3" t="s">
        <v>314</v>
      </c>
    </row>
    <row r="97" spans="1:9">
      <c r="A97" s="4" t="s">
        <v>384</v>
      </c>
      <c r="C97" s="4" t="s">
        <v>385</v>
      </c>
    </row>
    <row r="98" spans="1:9">
      <c r="A98" s="4" t="s">
        <v>402</v>
      </c>
    </row>
    <row r="99" spans="1:9">
      <c r="A99" s="3" t="s">
        <v>314</v>
      </c>
    </row>
    <row r="100" spans="1:9">
      <c r="A100" s="4" t="s">
        <v>384</v>
      </c>
      <c r="C100" s="4" t="s">
        <v>387</v>
      </c>
    </row>
    <row r="101" spans="1:9">
      <c r="A101" s="4" t="s">
        <v>403</v>
      </c>
    </row>
    <row r="102" spans="1:9">
      <c r="A102" s="3" t="s">
        <v>314</v>
      </c>
    </row>
    <row r="103" spans="1:9">
      <c r="A103" s="4" t="s">
        <v>384</v>
      </c>
      <c r="C103" s="4" t="s">
        <v>387</v>
      </c>
    </row>
    <row r="104" spans="1:9">
      <c r="A104" s="4" t="s">
        <v>404</v>
      </c>
    </row>
    <row r="105" spans="1:9">
      <c r="A105" s="3" t="s">
        <v>314</v>
      </c>
    </row>
    <row r="106" spans="1:9">
      <c r="A106" s="4" t="s">
        <v>384</v>
      </c>
      <c r="C106" s="4" t="s">
        <v>392</v>
      </c>
    </row>
    <row r="107" spans="1:9">
      <c r="A107" s="4" t="s">
        <v>405</v>
      </c>
    </row>
    <row r="108" spans="1:9">
      <c r="A108" s="3" t="s">
        <v>314</v>
      </c>
    </row>
    <row r="109" spans="1:9">
      <c r="A109" s="4" t="s">
        <v>334</v>
      </c>
      <c r="C109" s="6" t="n">
        <v>800000000</v>
      </c>
      <c r="D109" s="5" t="n">
        <v>800000000</v>
      </c>
    </row>
    <row r="110" spans="1:9">
      <c r="A110" s="4" t="s">
        <v>394</v>
      </c>
      <c r="C110" s="6" t="n">
        <v>2000000</v>
      </c>
    </row>
    <row r="111" spans="1:9">
      <c r="A111" s="4" t="s">
        <v>395</v>
      </c>
      <c r="C111" s="4" t="s">
        <v>389</v>
      </c>
    </row>
    <row r="112" spans="1:9">
      <c r="A112" s="4" t="s">
        <v>397</v>
      </c>
      <c r="C112" s="6" t="n">
        <v>742000000</v>
      </c>
      <c r="D112" s="5" t="n">
        <v>742000000</v>
      </c>
    </row>
    <row r="113" spans="1:9">
      <c r="A113" s="4" t="s">
        <v>398</v>
      </c>
      <c r="C113" s="4" t="s">
        <v>406</v>
      </c>
    </row>
    <row r="114" spans="1:9">
      <c r="A114" s="4" t="s">
        <v>115</v>
      </c>
      <c r="C114" s="6" t="n">
        <v>9200000</v>
      </c>
      <c r="D114" s="5" t="n">
        <v>9200000</v>
      </c>
    </row>
    <row r="115" spans="1:9">
      <c r="A115" s="4" t="s">
        <v>400</v>
      </c>
      <c r="C115" s="6" t="n">
        <v>790800000</v>
      </c>
    </row>
    <row r="116" spans="1:9">
      <c r="A116" s="4" t="s">
        <v>407</v>
      </c>
      <c r="C116" s="4" t="s">
        <v>357</v>
      </c>
    </row>
    <row r="117" spans="1:9">
      <c r="A117" s="4" t="s">
        <v>408</v>
      </c>
    </row>
    <row r="118" spans="1:9">
      <c r="A118" s="3" t="s">
        <v>314</v>
      </c>
    </row>
    <row r="119" spans="1:9">
      <c r="A119" s="4" t="s">
        <v>384</v>
      </c>
      <c r="C119" s="4" t="s">
        <v>248</v>
      </c>
    </row>
    <row r="120" spans="1:9">
      <c r="A120" s="4" t="s">
        <v>409</v>
      </c>
    </row>
    <row r="121" spans="1:9">
      <c r="A121" s="3" t="s">
        <v>314</v>
      </c>
    </row>
    <row r="122" spans="1:9">
      <c r="A122" s="4" t="s">
        <v>384</v>
      </c>
      <c r="C122" s="4" t="s">
        <v>357</v>
      </c>
    </row>
    <row r="123" spans="1:9">
      <c r="A123" s="4" t="s">
        <v>410</v>
      </c>
    </row>
    <row r="124" spans="1:9">
      <c r="A124" s="3" t="s">
        <v>314</v>
      </c>
    </row>
    <row r="125" spans="1:9">
      <c r="A125" s="4" t="s">
        <v>384</v>
      </c>
      <c r="C125" s="4" t="s">
        <v>392</v>
      </c>
    </row>
    <row r="126" spans="1:9">
      <c r="A126" s="4" t="s">
        <v>411</v>
      </c>
    </row>
    <row r="127" spans="1:9">
      <c r="A127" s="3" t="s">
        <v>314</v>
      </c>
    </row>
    <row r="128" spans="1:9">
      <c r="A128" s="4" t="s">
        <v>384</v>
      </c>
      <c r="C128" s="4" t="s">
        <v>387</v>
      </c>
    </row>
    <row r="129" spans="1:9">
      <c r="A129" s="4" t="s">
        <v>320</v>
      </c>
    </row>
    <row r="130" spans="1:9">
      <c r="A130" s="3" t="s">
        <v>314</v>
      </c>
    </row>
    <row r="131" spans="1:9">
      <c r="A131" s="4" t="s">
        <v>353</v>
      </c>
      <c r="E131" s="6" t="n">
        <v>1420000000</v>
      </c>
    </row>
    <row r="132" spans="1:9">
      <c r="A132" s="4" t="s">
        <v>412</v>
      </c>
    </row>
    <row r="133" spans="1:9">
      <c r="A133" s="3" t="s">
        <v>314</v>
      </c>
    </row>
    <row r="134" spans="1:9">
      <c r="A134" s="4" t="s">
        <v>413</v>
      </c>
      <c r="E134" s="4" t="s">
        <v>414</v>
      </c>
    </row>
    <row r="135" spans="1:9">
      <c r="A135" s="4" t="s">
        <v>415</v>
      </c>
    </row>
    <row r="136" spans="1:9">
      <c r="A136" s="3" t="s">
        <v>314</v>
      </c>
    </row>
    <row r="137" spans="1:9">
      <c r="A137" s="4" t="s">
        <v>416</v>
      </c>
      <c r="E137" s="4" t="s">
        <v>417</v>
      </c>
    </row>
    <row r="138" spans="1:9">
      <c r="A138" s="4" t="s">
        <v>418</v>
      </c>
    </row>
    <row r="139" spans="1:9">
      <c r="A139" s="3" t="s">
        <v>314</v>
      </c>
    </row>
    <row r="140" spans="1:9">
      <c r="A140" s="4" t="s">
        <v>419</v>
      </c>
      <c r="C140" s="6" t="n">
        <v>375000000</v>
      </c>
      <c r="D140" s="6" t="n">
        <v>375000000</v>
      </c>
      <c r="E140" s="6" t="n">
        <v>375000000</v>
      </c>
    </row>
    <row r="141" spans="1:9">
      <c r="A141" s="4" t="s">
        <v>346</v>
      </c>
      <c r="E141" s="4" t="s">
        <v>420</v>
      </c>
    </row>
    <row r="142" spans="1:9">
      <c r="A142" s="4" t="s">
        <v>421</v>
      </c>
    </row>
    <row r="143" spans="1:9">
      <c r="A143" s="3" t="s">
        <v>314</v>
      </c>
    </row>
    <row r="144" spans="1:9">
      <c r="A144" s="4" t="s">
        <v>353</v>
      </c>
      <c r="F144" s="5" t="n">
        <v>246900000</v>
      </c>
    </row>
    <row r="145" spans="1:9">
      <c r="A145" s="4" t="s">
        <v>346</v>
      </c>
      <c r="E145" s="4" t="s">
        <v>420</v>
      </c>
    </row>
    <row r="146" spans="1:9">
      <c r="A146" s="4" t="s">
        <v>422</v>
      </c>
    </row>
    <row r="147" spans="1:9">
      <c r="A147" s="3" t="s">
        <v>314</v>
      </c>
    </row>
    <row r="148" spans="1:9">
      <c r="A148" s="4" t="s">
        <v>353</v>
      </c>
      <c r="F148" s="6" t="n">
        <v>798000000</v>
      </c>
    </row>
    <row r="149" spans="1:9">
      <c r="A149" s="4" t="s">
        <v>346</v>
      </c>
      <c r="E149"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v>
      </c>
      <c r="B1" s="2" t="s">
        <v>1</v>
      </c>
    </row>
    <row r="2" spans="1:4">
      <c r="B2" s="2" t="s">
        <v>30</v>
      </c>
      <c r="C2" s="2" t="s">
        <v>31</v>
      </c>
      <c r="D2" s="2" t="s">
        <v>65</v>
      </c>
    </row>
    <row r="3" spans="1:4">
      <c r="A3" s="3" t="s">
        <v>66</v>
      </c>
    </row>
    <row r="4" spans="1:4">
      <c r="A4" s="4" t="s">
        <v>67</v>
      </c>
      <c r="B4" s="6" t="n">
        <v>1059086</v>
      </c>
      <c r="C4" s="6" t="n">
        <v>1033239</v>
      </c>
      <c r="D4" s="6" t="n">
        <v>982362</v>
      </c>
    </row>
    <row r="5" spans="1:4">
      <c r="A5" s="3" t="s">
        <v>68</v>
      </c>
    </row>
    <row r="6" spans="1:4">
      <c r="A6" s="4" t="s">
        <v>69</v>
      </c>
      <c r="B6" s="5" t="n">
        <v>439990</v>
      </c>
      <c r="C6" s="5" t="n">
        <v>419406</v>
      </c>
      <c r="D6" s="5" t="n">
        <v>401751</v>
      </c>
    </row>
    <row r="7" spans="1:4">
      <c r="A7" s="4" t="s">
        <v>70</v>
      </c>
      <c r="B7" s="5" t="n">
        <v>194629</v>
      </c>
      <c r="C7" s="5" t="n">
        <v>193669</v>
      </c>
      <c r="D7" s="5" t="n">
        <v>182144</v>
      </c>
    </row>
    <row r="8" spans="1:4">
      <c r="A8" s="4" t="s">
        <v>71</v>
      </c>
      <c r="B8" s="5" t="n">
        <v>21665</v>
      </c>
      <c r="C8" s="5" t="n">
        <v>20800</v>
      </c>
      <c r="D8" s="5" t="n">
        <v>19000</v>
      </c>
    </row>
    <row r="9" spans="1:4">
      <c r="A9" s="4" t="s">
        <v>72</v>
      </c>
      <c r="B9" s="5" t="n">
        <v>172333</v>
      </c>
      <c r="C9" s="5" t="n">
        <v>147114</v>
      </c>
      <c r="D9" s="5" t="n">
        <v>144220</v>
      </c>
    </row>
    <row r="10" spans="1:4">
      <c r="A10" s="4" t="s">
        <v>73</v>
      </c>
      <c r="B10" s="5" t="n">
        <v>230469</v>
      </c>
      <c r="C10" s="5" t="n">
        <v>252250</v>
      </c>
      <c r="D10" s="5" t="n">
        <v>235247</v>
      </c>
    </row>
    <row r="11" spans="1:4">
      <c r="A11" s="4" t="s">
        <v>74</v>
      </c>
      <c r="B11" s="5" t="n">
        <v>-70089</v>
      </c>
      <c r="C11" s="5" t="n">
        <v>-78725</v>
      </c>
      <c r="D11" s="5" t="n">
        <v>-94668</v>
      </c>
    </row>
    <row r="12" spans="1:4">
      <c r="A12" s="4" t="s">
        <v>75</v>
      </c>
      <c r="B12" s="5" t="n">
        <v>2828</v>
      </c>
      <c r="C12" s="5" t="n">
        <v>1203</v>
      </c>
      <c r="D12" s="5" t="n">
        <v>9173</v>
      </c>
    </row>
    <row r="13" spans="1:4">
      <c r="A13" s="4" t="s">
        <v>76</v>
      </c>
      <c r="B13" s="5" t="n">
        <v>-2623</v>
      </c>
      <c r="C13" s="5" t="n">
        <v>-1156</v>
      </c>
      <c r="D13" s="5" t="n">
        <v>-4382</v>
      </c>
    </row>
    <row r="14" spans="1:4">
      <c r="A14" s="4" t="s">
        <v>77</v>
      </c>
      <c r="B14" s="5" t="n">
        <v>-1329</v>
      </c>
      <c r="C14" s="5" t="n">
        <v>-1686</v>
      </c>
      <c r="D14" s="5" t="n">
        <v>-1377</v>
      </c>
    </row>
    <row r="15" spans="1:4">
      <c r="A15" s="4" t="s">
        <v>78</v>
      </c>
      <c r="B15" s="5" t="n">
        <v>159256</v>
      </c>
      <c r="C15" s="5" t="n">
        <v>171886</v>
      </c>
      <c r="D15" s="5" t="n">
        <v>143993</v>
      </c>
    </row>
    <row r="16" spans="1:4">
      <c r="A16" s="4" t="s">
        <v>79</v>
      </c>
      <c r="B16" s="5" t="n">
        <v>-18000</v>
      </c>
      <c r="C16" s="5" t="n">
        <v>-18000</v>
      </c>
      <c r="D16" s="5" t="n">
        <v>-18000</v>
      </c>
    </row>
    <row r="17" spans="1:4">
      <c r="A17" s="4" t="s">
        <v>80</v>
      </c>
      <c r="B17" s="6" t="n">
        <v>141256</v>
      </c>
      <c r="C17" s="6" t="n">
        <v>153886</v>
      </c>
      <c r="D17" s="6" t="n">
        <v>125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30</v>
      </c>
      <c r="C1" s="2" t="s">
        <v>31</v>
      </c>
    </row>
    <row r="2" spans="1:3">
      <c r="A2" s="3" t="s">
        <v>314</v>
      </c>
    </row>
    <row r="3" spans="1:3">
      <c r="A3" s="4" t="s">
        <v>425</v>
      </c>
      <c r="B3" s="6" t="n">
        <v>515750</v>
      </c>
      <c r="C3" s="6" t="n">
        <v>522000</v>
      </c>
    </row>
    <row r="4" spans="1:3">
      <c r="A4" s="4" t="s">
        <v>321</v>
      </c>
    </row>
    <row r="5" spans="1:3">
      <c r="A5" s="3" t="s">
        <v>314</v>
      </c>
    </row>
    <row r="6" spans="1:3">
      <c r="A6" s="4" t="s">
        <v>425</v>
      </c>
      <c r="B6" s="5" t="n">
        <v>203750</v>
      </c>
      <c r="C6" s="5" t="n">
        <v>205500</v>
      </c>
    </row>
    <row r="7" spans="1:3">
      <c r="A7" s="4" t="s">
        <v>322</v>
      </c>
    </row>
    <row r="8" spans="1:3">
      <c r="A8" s="3" t="s">
        <v>314</v>
      </c>
    </row>
    <row r="9" spans="1:3">
      <c r="A9" s="4" t="s">
        <v>425</v>
      </c>
      <c r="B9" s="5" t="n">
        <v>312000</v>
      </c>
      <c r="C9" s="5" t="n">
        <v>316500</v>
      </c>
    </row>
    <row r="10" spans="1:3">
      <c r="A10" s="4" t="s">
        <v>320</v>
      </c>
    </row>
    <row r="11" spans="1:3">
      <c r="A11" s="3" t="s">
        <v>314</v>
      </c>
    </row>
    <row r="12" spans="1:3">
      <c r="A12" s="4" t="s">
        <v>425</v>
      </c>
      <c r="B12" s="6" t="n">
        <v>1078995</v>
      </c>
      <c r="C12" s="6" t="n">
        <v>11356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30</v>
      </c>
    </row>
    <row r="3" spans="1:2">
      <c r="A3" s="4" t="s">
        <v>321</v>
      </c>
    </row>
    <row r="4" spans="1:2">
      <c r="A4" s="3" t="s">
        <v>314</v>
      </c>
    </row>
    <row r="5" spans="1:2">
      <c r="A5" s="4" t="s">
        <v>324</v>
      </c>
      <c r="B5" s="4" t="s">
        <v>325</v>
      </c>
    </row>
    <row r="6" spans="1:2">
      <c r="A6" s="4" t="s">
        <v>326</v>
      </c>
      <c r="B6" s="5" t="n">
        <v>2021</v>
      </c>
    </row>
    <row r="7" spans="1:2">
      <c r="A7" s="4" t="s">
        <v>322</v>
      </c>
    </row>
    <row r="8" spans="1:2">
      <c r="A8" s="3" t="s">
        <v>314</v>
      </c>
    </row>
    <row r="9" spans="1:2">
      <c r="A9" s="4" t="s">
        <v>324</v>
      </c>
      <c r="B9" s="4" t="s">
        <v>327</v>
      </c>
    </row>
    <row r="10" spans="1:2">
      <c r="A10" s="4" t="s">
        <v>326</v>
      </c>
      <c r="B10" s="5" t="n">
        <v>20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30</v>
      </c>
      <c r="C1" s="2" t="s">
        <v>31</v>
      </c>
    </row>
    <row r="2" spans="1:3">
      <c r="A2" s="3" t="s">
        <v>314</v>
      </c>
    </row>
    <row r="3" spans="1:3">
      <c r="A3" s="4" t="s">
        <v>428</v>
      </c>
      <c r="B3" s="6" t="n">
        <v>20500</v>
      </c>
    </row>
    <row r="4" spans="1:3">
      <c r="A4" s="4" t="s">
        <v>429</v>
      </c>
      <c r="B4" s="5" t="n">
        <v>20500</v>
      </c>
    </row>
    <row r="5" spans="1:3">
      <c r="A5" s="4" t="s">
        <v>430</v>
      </c>
      <c r="B5" s="5" t="n">
        <v>20500</v>
      </c>
    </row>
    <row r="6" spans="1:3">
      <c r="A6" s="4" t="s">
        <v>431</v>
      </c>
      <c r="B6" s="5" t="n">
        <v>220500</v>
      </c>
    </row>
    <row r="7" spans="1:3">
      <c r="A7" s="4" t="s">
        <v>432</v>
      </c>
      <c r="B7" s="5" t="n">
        <v>237000</v>
      </c>
    </row>
    <row r="8" spans="1:3">
      <c r="A8" s="4" t="s">
        <v>433</v>
      </c>
      <c r="B8" s="5" t="n">
        <v>1058000</v>
      </c>
    </row>
    <row r="9" spans="1:3">
      <c r="A9" s="4" t="s">
        <v>82</v>
      </c>
      <c r="B9" s="5" t="n">
        <v>1577000</v>
      </c>
      <c r="C9" s="6" t="n">
        <v>1628000</v>
      </c>
    </row>
    <row r="10" spans="1:3">
      <c r="A10" s="4" t="s">
        <v>434</v>
      </c>
    </row>
    <row r="11" spans="1:3">
      <c r="A11" s="3" t="s">
        <v>314</v>
      </c>
    </row>
    <row r="12" spans="1:3">
      <c r="A12" s="4" t="s">
        <v>431</v>
      </c>
      <c r="B12" s="5" t="n">
        <v>200000</v>
      </c>
    </row>
    <row r="13" spans="1:3">
      <c r="A13" s="4" t="s">
        <v>433</v>
      </c>
      <c r="B13" s="5" t="n">
        <v>300000</v>
      </c>
    </row>
    <row r="14" spans="1:3">
      <c r="A14" s="4" t="s">
        <v>82</v>
      </c>
      <c r="B14" s="5" t="n">
        <v>500000</v>
      </c>
    </row>
    <row r="15" spans="1:3">
      <c r="A15" s="4" t="s">
        <v>320</v>
      </c>
    </row>
    <row r="16" spans="1:3">
      <c r="A16" s="3" t="s">
        <v>314</v>
      </c>
    </row>
    <row r="17" spans="1:3">
      <c r="A17" s="4" t="s">
        <v>82</v>
      </c>
      <c r="B17" s="5" t="n">
        <v>1077000</v>
      </c>
      <c r="C17" s="6" t="n">
        <v>1128000</v>
      </c>
    </row>
    <row r="18" spans="1:3">
      <c r="A18" s="4" t="s">
        <v>435</v>
      </c>
    </row>
    <row r="19" spans="1:3">
      <c r="A19" s="3" t="s">
        <v>314</v>
      </c>
    </row>
    <row r="20" spans="1:3">
      <c r="A20" s="4" t="s">
        <v>432</v>
      </c>
      <c r="B20" s="5" t="n">
        <v>32125</v>
      </c>
    </row>
    <row r="21" spans="1:3">
      <c r="A21" s="4" t="s">
        <v>82</v>
      </c>
      <c r="B21" s="5" t="n">
        <v>32125</v>
      </c>
    </row>
    <row r="22" spans="1:3">
      <c r="A22" s="4" t="s">
        <v>436</v>
      </c>
    </row>
    <row r="23" spans="1:3">
      <c r="A23" s="3" t="s">
        <v>314</v>
      </c>
    </row>
    <row r="24" spans="1:3">
      <c r="A24" s="4" t="s">
        <v>428</v>
      </c>
      <c r="B24" s="5" t="n">
        <v>20500</v>
      </c>
    </row>
    <row r="25" spans="1:3">
      <c r="A25" s="4" t="s">
        <v>429</v>
      </c>
      <c r="B25" s="5" t="n">
        <v>20500</v>
      </c>
    </row>
    <row r="26" spans="1:3">
      <c r="A26" s="4" t="s">
        <v>430</v>
      </c>
      <c r="B26" s="5" t="n">
        <v>20500</v>
      </c>
    </row>
    <row r="27" spans="1:3">
      <c r="A27" s="4" t="s">
        <v>431</v>
      </c>
      <c r="B27" s="5" t="n">
        <v>20500</v>
      </c>
    </row>
    <row r="28" spans="1:3">
      <c r="A28" s="4" t="s">
        <v>432</v>
      </c>
      <c r="B28" s="5" t="n">
        <v>204875</v>
      </c>
    </row>
    <row r="29" spans="1:3">
      <c r="A29" s="4" t="s">
        <v>433</v>
      </c>
      <c r="B29" s="5" t="n">
        <v>758000</v>
      </c>
    </row>
    <row r="30" spans="1:3">
      <c r="A30" s="4" t="s">
        <v>82</v>
      </c>
      <c r="B30" s="6" t="n">
        <v>1044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30</v>
      </c>
      <c r="C2" s="2" t="s">
        <v>31</v>
      </c>
      <c r="D2" s="2" t="s">
        <v>65</v>
      </c>
      <c r="E2" s="2" t="s">
        <v>438</v>
      </c>
    </row>
    <row r="3" spans="1:5">
      <c r="A3" s="3" t="s">
        <v>439</v>
      </c>
    </row>
    <row r="4" spans="1:5">
      <c r="A4" s="4" t="s">
        <v>440</v>
      </c>
      <c r="E4" s="6" t="n">
        <v>150</v>
      </c>
    </row>
    <row r="5" spans="1:5">
      <c r="A5" s="4" t="s">
        <v>441</v>
      </c>
      <c r="B5" s="4" t="s">
        <v>442</v>
      </c>
    </row>
    <row r="6" spans="1:5">
      <c r="A6" s="4" t="s">
        <v>443</v>
      </c>
      <c r="B6" s="6" t="n">
        <v>18</v>
      </c>
      <c r="C6" s="6" t="n">
        <v>18</v>
      </c>
      <c r="D6" s="6" t="n">
        <v>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4</v>
      </c>
      <c r="B1" s="2" t="s">
        <v>1</v>
      </c>
    </row>
    <row r="2" spans="1:4">
      <c r="B2" s="2" t="s">
        <v>30</v>
      </c>
      <c r="C2" s="2" t="s">
        <v>31</v>
      </c>
      <c r="D2" s="2" t="s">
        <v>65</v>
      </c>
    </row>
    <row r="3" spans="1:4">
      <c r="A3" s="3" t="s">
        <v>145</v>
      </c>
    </row>
    <row r="4" spans="1:4">
      <c r="A4" s="4" t="s">
        <v>445</v>
      </c>
      <c r="B4" s="6" t="n">
        <v>60000</v>
      </c>
      <c r="C4" s="6" t="n">
        <v>75000</v>
      </c>
      <c r="D4" s="6" t="n">
        <v>0</v>
      </c>
    </row>
    <row r="5" spans="1:4">
      <c r="A5" s="4" t="s">
        <v>89</v>
      </c>
      <c r="B5" s="6" t="n">
        <v>121050</v>
      </c>
      <c r="C5" s="6" t="n">
        <v>7000</v>
      </c>
      <c r="D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30</v>
      </c>
      <c r="C2" s="2" t="s">
        <v>31</v>
      </c>
      <c r="D2" s="2" t="s">
        <v>65</v>
      </c>
    </row>
    <row r="3" spans="1:4">
      <c r="A3" s="3" t="s">
        <v>447</v>
      </c>
    </row>
    <row r="4" spans="1:4">
      <c r="A4" s="4" t="s">
        <v>448</v>
      </c>
      <c r="B4" s="6" t="n">
        <v>21665</v>
      </c>
      <c r="C4" s="6" t="n">
        <v>20800</v>
      </c>
      <c r="D4" s="6" t="n">
        <v>19000</v>
      </c>
    </row>
    <row r="5" spans="1:4">
      <c r="A5" s="4" t="s">
        <v>449</v>
      </c>
    </row>
    <row r="6" spans="1:4">
      <c r="A6" s="3" t="s">
        <v>447</v>
      </c>
    </row>
    <row r="7" spans="1:4">
      <c r="A7" s="4" t="s">
        <v>448</v>
      </c>
      <c r="B7" s="6" t="n">
        <v>21700</v>
      </c>
      <c r="C7" s="6" t="n">
        <v>20800</v>
      </c>
      <c r="D7" s="6" t="n">
        <v>19000</v>
      </c>
    </row>
    <row r="8" spans="1:4">
      <c r="A8" s="4" t="s">
        <v>450</v>
      </c>
    </row>
    <row r="9" spans="1:4">
      <c r="A9" s="3" t="s">
        <v>447</v>
      </c>
    </row>
    <row r="10" spans="1:4">
      <c r="A10" s="4" t="s">
        <v>451</v>
      </c>
      <c r="B10" s="4" t="s">
        <v>4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0</v>
      </c>
      <c r="C2" s="2" t="s">
        <v>31</v>
      </c>
      <c r="D2" s="2" t="s">
        <v>65</v>
      </c>
    </row>
    <row r="3" spans="1:4">
      <c r="A3" s="3" t="s">
        <v>454</v>
      </c>
    </row>
    <row r="4" spans="1:4">
      <c r="A4" s="4" t="s">
        <v>455</v>
      </c>
      <c r="B4" s="4" t="s">
        <v>456</v>
      </c>
    </row>
    <row r="5" spans="1:4">
      <c r="A5" s="4" t="s">
        <v>457</v>
      </c>
      <c r="B5" s="4" t="s">
        <v>458</v>
      </c>
    </row>
    <row r="6" spans="1:4">
      <c r="A6" s="4" t="s">
        <v>459</v>
      </c>
    </row>
    <row r="7" spans="1:4">
      <c r="A7" s="3" t="s">
        <v>454</v>
      </c>
    </row>
    <row r="8" spans="1:4">
      <c r="A8" s="4" t="s">
        <v>460</v>
      </c>
      <c r="B8" s="7" t="n">
        <v>1.4</v>
      </c>
      <c r="C8" s="7" t="n">
        <v>1.2</v>
      </c>
      <c r="D8" s="7" t="n">
        <v>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30</v>
      </c>
      <c r="C2" s="2" t="s">
        <v>31</v>
      </c>
      <c r="D2" s="2" t="s">
        <v>65</v>
      </c>
    </row>
    <row r="3" spans="1:4">
      <c r="A3" s="3" t="s">
        <v>154</v>
      </c>
    </row>
    <row r="4" spans="1:4">
      <c r="A4" s="4" t="s">
        <v>462</v>
      </c>
      <c r="B4" s="7" t="n">
        <v>3.8</v>
      </c>
      <c r="C4" s="7" t="n">
        <v>4.1</v>
      </c>
      <c r="D4" s="6" t="n">
        <v>4</v>
      </c>
    </row>
    <row r="5" spans="1:4">
      <c r="A5" s="4" t="s">
        <v>463</v>
      </c>
      <c r="B5" s="8" t="n">
        <v>4.8</v>
      </c>
      <c r="C5" s="7" t="n">
        <v>4.2</v>
      </c>
      <c r="D5" s="7" t="n">
        <v>4.3</v>
      </c>
    </row>
    <row r="6" spans="1:4">
      <c r="A6" s="4" t="s">
        <v>464</v>
      </c>
      <c r="B6" s="7" t="n">
        <v>9.699999999999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220</v>
      </c>
    </row>
    <row r="2" spans="1:2">
      <c r="A2" s="3" t="s">
        <v>154</v>
      </c>
    </row>
    <row r="3" spans="1:2">
      <c r="A3" s="4" t="s">
        <v>428</v>
      </c>
      <c r="B3" s="6" t="n">
        <v>1974</v>
      </c>
    </row>
    <row r="4" spans="1:2">
      <c r="A4" s="4" t="s">
        <v>429</v>
      </c>
      <c r="B4" s="5" t="n">
        <v>1154</v>
      </c>
    </row>
    <row r="5" spans="1:2">
      <c r="A5" s="4" t="s">
        <v>430</v>
      </c>
      <c r="B5" s="5" t="n">
        <v>881</v>
      </c>
    </row>
    <row r="6" spans="1:2">
      <c r="A6" s="4" t="s">
        <v>431</v>
      </c>
      <c r="B6" s="5" t="n">
        <v>794</v>
      </c>
    </row>
    <row r="7" spans="1:2">
      <c r="A7" s="4" t="s">
        <v>432</v>
      </c>
      <c r="B7" s="5" t="n">
        <v>611</v>
      </c>
    </row>
    <row r="8" spans="1:2">
      <c r="A8" s="4" t="s">
        <v>433</v>
      </c>
      <c r="B8" s="5" t="n">
        <v>1682</v>
      </c>
    </row>
    <row r="9" spans="1:2">
      <c r="A9" s="4" t="s">
        <v>82</v>
      </c>
      <c r="B9" s="6" t="n">
        <v>70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30</v>
      </c>
      <c r="D1" s="2" t="s">
        <v>31</v>
      </c>
    </row>
    <row r="2" spans="1:4">
      <c r="A2" s="3" t="s">
        <v>468</v>
      </c>
    </row>
    <row r="3" spans="1:4">
      <c r="A3" s="4" t="s">
        <v>469</v>
      </c>
      <c r="C3" s="6" t="n">
        <v>825348</v>
      </c>
      <c r="D3" s="6" t="n">
        <v>816389</v>
      </c>
    </row>
    <row r="4" spans="1:4">
      <c r="A4" s="4" t="s">
        <v>470</v>
      </c>
    </row>
    <row r="5" spans="1:4">
      <c r="A5" s="3" t="s">
        <v>468</v>
      </c>
    </row>
    <row r="6" spans="1:4">
      <c r="A6" s="4" t="s">
        <v>469</v>
      </c>
      <c r="B6" s="6" t="n">
        <v>100</v>
      </c>
    </row>
    <row r="7" spans="1:4">
      <c r="A7" s="4" t="s">
        <v>471</v>
      </c>
      <c r="B7"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1"/>
    <col customWidth="1" max="3" min="3" width="31"/>
    <col customWidth="1" max="4" min="4" width="27"/>
  </cols>
  <sheetData>
    <row r="1" spans="1:4">
      <c r="A1" s="1" t="s">
        <v>81</v>
      </c>
      <c r="B1" s="2" t="s">
        <v>82</v>
      </c>
      <c r="C1" s="2" t="s">
        <v>83</v>
      </c>
      <c r="D1" s="2" t="s">
        <v>84</v>
      </c>
    </row>
    <row r="2" spans="1:4">
      <c r="A2" s="4" t="s">
        <v>85</v>
      </c>
      <c r="B2" s="6" t="n">
        <v>-30683</v>
      </c>
      <c r="C2" s="6" t="n">
        <v>-105644</v>
      </c>
      <c r="D2" s="6" t="n">
        <v>74961</v>
      </c>
    </row>
    <row r="3" spans="1:4">
      <c r="A3" s="4" t="s">
        <v>78</v>
      </c>
      <c r="B3" s="5" t="n">
        <v>143993</v>
      </c>
      <c r="D3" s="5" t="n">
        <v>143993</v>
      </c>
    </row>
    <row r="4" spans="1:4">
      <c r="A4" s="4" t="s">
        <v>86</v>
      </c>
      <c r="B4" s="5" t="n">
        <v>-18000</v>
      </c>
      <c r="D4" s="5" t="n">
        <v>-18000</v>
      </c>
    </row>
    <row r="5" spans="1:4">
      <c r="A5" s="4" t="s">
        <v>87</v>
      </c>
      <c r="B5" s="5" t="n">
        <v>151</v>
      </c>
      <c r="C5" s="5" t="n">
        <v>151</v>
      </c>
    </row>
    <row r="6" spans="1:4">
      <c r="A6" s="4" t="s">
        <v>88</v>
      </c>
      <c r="B6" s="5" t="n">
        <v>95461</v>
      </c>
      <c r="C6" s="5" t="n">
        <v>-105493</v>
      </c>
      <c r="D6" s="5" t="n">
        <v>200954</v>
      </c>
    </row>
    <row r="7" spans="1:4">
      <c r="A7" s="4" t="s">
        <v>78</v>
      </c>
      <c r="B7" s="5" t="n">
        <v>171886</v>
      </c>
      <c r="D7" s="5" t="n">
        <v>171886</v>
      </c>
    </row>
    <row r="8" spans="1:4">
      <c r="A8" s="4" t="s">
        <v>86</v>
      </c>
      <c r="B8" s="5" t="n">
        <v>-18000</v>
      </c>
      <c r="D8" s="5" t="n">
        <v>-18000</v>
      </c>
    </row>
    <row r="9" spans="1:4">
      <c r="A9" s="4" t="s">
        <v>89</v>
      </c>
      <c r="B9" s="5" t="n">
        <v>-7000</v>
      </c>
      <c r="C9" s="5" t="n">
        <v>-7000</v>
      </c>
    </row>
    <row r="10" spans="1:4">
      <c r="A10" s="4" t="s">
        <v>90</v>
      </c>
      <c r="B10" s="5" t="n">
        <v>75000</v>
      </c>
      <c r="C10" s="5" t="n">
        <v>75000</v>
      </c>
    </row>
    <row r="11" spans="1:4">
      <c r="A11" s="4" t="s">
        <v>87</v>
      </c>
      <c r="B11" s="5" t="n">
        <v>145</v>
      </c>
      <c r="C11" s="5" t="n">
        <v>145</v>
      </c>
    </row>
    <row r="12" spans="1:4">
      <c r="A12" s="4" t="s">
        <v>91</v>
      </c>
      <c r="B12" s="5" t="n">
        <v>317492</v>
      </c>
      <c r="C12" s="5" t="n">
        <v>-37348</v>
      </c>
      <c r="D12" s="5" t="n">
        <v>354840</v>
      </c>
    </row>
    <row r="13" spans="1:4">
      <c r="A13" s="4" t="s">
        <v>78</v>
      </c>
      <c r="B13" s="5" t="n">
        <v>159256</v>
      </c>
      <c r="D13" s="5" t="n">
        <v>159256</v>
      </c>
    </row>
    <row r="14" spans="1:4">
      <c r="A14" s="4" t="s">
        <v>86</v>
      </c>
      <c r="B14" s="5" t="n">
        <v>-18000</v>
      </c>
      <c r="D14" s="5" t="n">
        <v>-18000</v>
      </c>
    </row>
    <row r="15" spans="1:4">
      <c r="A15" s="4" t="s">
        <v>89</v>
      </c>
      <c r="B15" s="5" t="n">
        <v>-121050</v>
      </c>
      <c r="C15" s="5" t="n">
        <v>-121050</v>
      </c>
    </row>
    <row r="16" spans="1:4">
      <c r="A16" s="4" t="s">
        <v>90</v>
      </c>
      <c r="B16" s="5" t="n">
        <v>60000</v>
      </c>
      <c r="C16" s="5" t="n">
        <v>60000</v>
      </c>
    </row>
    <row r="17" spans="1:4">
      <c r="A17" s="4" t="s">
        <v>87</v>
      </c>
      <c r="B17" s="5" t="n">
        <v>130</v>
      </c>
      <c r="C17" s="5" t="n">
        <v>130</v>
      </c>
    </row>
    <row r="18" spans="1:4">
      <c r="A18" s="4" t="s">
        <v>92</v>
      </c>
      <c r="B18" s="6" t="n">
        <v>397828</v>
      </c>
      <c r="C18" s="6" t="n">
        <v>-98268</v>
      </c>
      <c r="D18" s="6" t="n">
        <v>496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73</v>
      </c>
      <c r="C1" s="2" t="s">
        <v>329</v>
      </c>
    </row>
    <row r="2" spans="1:3">
      <c r="A2" s="4" t="s">
        <v>474</v>
      </c>
    </row>
    <row r="3" spans="1:3">
      <c r="A3" s="3" t="s">
        <v>475</v>
      </c>
    </row>
    <row r="4" spans="1:3">
      <c r="A4" s="4" t="s">
        <v>476</v>
      </c>
      <c r="B4" s="7" t="n">
        <v>309.6</v>
      </c>
    </row>
    <row r="5" spans="1:3">
      <c r="A5" s="4" t="s">
        <v>477</v>
      </c>
      <c r="B5" s="4" t="s">
        <v>367</v>
      </c>
    </row>
    <row r="6" spans="1:3">
      <c r="A6" s="4" t="s">
        <v>478</v>
      </c>
    </row>
    <row r="7" spans="1:3">
      <c r="A7" s="3" t="s">
        <v>475</v>
      </c>
    </row>
    <row r="8" spans="1:3">
      <c r="A8" s="4" t="s">
        <v>342</v>
      </c>
      <c r="C8" s="6"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30</v>
      </c>
      <c r="C2" s="2" t="s">
        <v>31</v>
      </c>
      <c r="D2" s="2" t="s">
        <v>65</v>
      </c>
    </row>
    <row r="3" spans="1:4">
      <c r="A3" s="3" t="s">
        <v>480</v>
      </c>
    </row>
    <row r="4" spans="1:4">
      <c r="A4" s="4" t="s">
        <v>481</v>
      </c>
      <c r="B4" s="6" t="n">
        <v>3857</v>
      </c>
      <c r="C4" s="6" t="n">
        <v>3627</v>
      </c>
      <c r="D4" s="6" t="n">
        <v>3057</v>
      </c>
    </row>
    <row r="5" spans="1:4">
      <c r="A5" s="4" t="s">
        <v>482</v>
      </c>
      <c r="B5" s="5" t="n">
        <v>3557</v>
      </c>
      <c r="C5" s="5" t="n">
        <v>5896</v>
      </c>
      <c r="D5" s="5" t="n">
        <v>10046</v>
      </c>
    </row>
    <row r="6" spans="1:4">
      <c r="A6" s="4" t="s">
        <v>483</v>
      </c>
      <c r="B6" s="5" t="n">
        <v>0</v>
      </c>
      <c r="C6" s="5" t="n">
        <v>0</v>
      </c>
      <c r="D6" s="5" t="n">
        <v>0</v>
      </c>
    </row>
    <row r="7" spans="1:4">
      <c r="A7" s="4" t="s">
        <v>484</v>
      </c>
      <c r="B7" s="5" t="n">
        <v>4050</v>
      </c>
      <c r="C7" s="5" t="n">
        <v>5666</v>
      </c>
      <c r="D7" s="5" t="n">
        <v>9476</v>
      </c>
    </row>
    <row r="8" spans="1:4">
      <c r="A8" s="4" t="s">
        <v>485</v>
      </c>
      <c r="B8" s="6" t="n">
        <v>3364</v>
      </c>
      <c r="C8" s="6" t="n">
        <v>3857</v>
      </c>
      <c r="D8" s="6" t="n">
        <v>36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0</v>
      </c>
      <c r="C2" s="2" t="s">
        <v>31</v>
      </c>
      <c r="D2" s="2" t="s">
        <v>65</v>
      </c>
    </row>
    <row r="3" spans="1:4">
      <c r="A3" s="3" t="s">
        <v>94</v>
      </c>
    </row>
    <row r="4" spans="1:4">
      <c r="A4" s="4" t="s">
        <v>78</v>
      </c>
      <c r="B4" s="6" t="n">
        <v>159256</v>
      </c>
      <c r="C4" s="6" t="n">
        <v>171886</v>
      </c>
      <c r="D4" s="6" t="n">
        <v>143993</v>
      </c>
    </row>
    <row r="5" spans="1:4">
      <c r="A5" s="3" t="s">
        <v>95</v>
      </c>
    </row>
    <row r="6" spans="1:4">
      <c r="A6" s="4" t="s">
        <v>72</v>
      </c>
      <c r="B6" s="5" t="n">
        <v>172333</v>
      </c>
      <c r="C6" s="5" t="n">
        <v>147114</v>
      </c>
      <c r="D6" s="5" t="n">
        <v>144220</v>
      </c>
    </row>
    <row r="7" spans="1:4">
      <c r="A7" s="4" t="s">
        <v>75</v>
      </c>
      <c r="B7" s="5" t="n">
        <v>-2828</v>
      </c>
      <c r="C7" s="5" t="n">
        <v>-1203</v>
      </c>
      <c r="D7" s="5" t="n">
        <v>-9173</v>
      </c>
    </row>
    <row r="8" spans="1:4">
      <c r="A8" s="4" t="s">
        <v>96</v>
      </c>
      <c r="B8" s="5" t="n">
        <v>2623</v>
      </c>
      <c r="C8" s="5" t="n">
        <v>1156</v>
      </c>
      <c r="D8" s="5" t="n">
        <v>4382</v>
      </c>
    </row>
    <row r="9" spans="1:4">
      <c r="A9" s="4" t="s">
        <v>97</v>
      </c>
      <c r="B9" s="5" t="n">
        <v>3839</v>
      </c>
      <c r="C9" s="5" t="n">
        <v>5617</v>
      </c>
      <c r="D9" s="5" t="n">
        <v>6909</v>
      </c>
    </row>
    <row r="10" spans="1:4">
      <c r="A10" s="3" t="s">
        <v>98</v>
      </c>
    </row>
    <row r="11" spans="1:4">
      <c r="A11" s="4" t="s">
        <v>99</v>
      </c>
      <c r="B11" s="5" t="n">
        <v>-4270</v>
      </c>
      <c r="C11" s="5" t="n">
        <v>2019</v>
      </c>
      <c r="D11" s="5" t="n">
        <v>-10579</v>
      </c>
    </row>
    <row r="12" spans="1:4">
      <c r="A12" s="4" t="s">
        <v>100</v>
      </c>
      <c r="B12" s="5" t="n">
        <v>-7490</v>
      </c>
      <c r="C12" s="5" t="n">
        <v>-2414</v>
      </c>
      <c r="D12" s="5" t="n">
        <v>-4347</v>
      </c>
    </row>
    <row r="13" spans="1:4">
      <c r="A13" s="4" t="s">
        <v>43</v>
      </c>
      <c r="B13" s="5" t="n">
        <v>-5543</v>
      </c>
      <c r="C13" s="5" t="n">
        <v>5892</v>
      </c>
      <c r="D13" s="5" t="n">
        <v>10207</v>
      </c>
    </row>
    <row r="14" spans="1:4">
      <c r="A14" s="4" t="s">
        <v>44</v>
      </c>
      <c r="B14" s="5" t="n">
        <v>7302</v>
      </c>
      <c r="C14" s="5" t="n">
        <v>4060</v>
      </c>
      <c r="D14" s="5" t="n">
        <v>9177</v>
      </c>
    </row>
    <row r="15" spans="1:4">
      <c r="A15" s="4" t="s">
        <v>45</v>
      </c>
      <c r="B15" s="5" t="n">
        <v>1526</v>
      </c>
      <c r="C15" s="5" t="n">
        <v>1952</v>
      </c>
      <c r="D15" s="5" t="n">
        <v>1659</v>
      </c>
    </row>
    <row r="16" spans="1:4">
      <c r="A16" s="4" t="s">
        <v>49</v>
      </c>
      <c r="B16" s="5" t="n">
        <v>-1486</v>
      </c>
      <c r="C16" s="5" t="n">
        <v>-45</v>
      </c>
      <c r="D16" s="5" t="n">
        <v>788</v>
      </c>
    </row>
    <row r="17" spans="1:4">
      <c r="A17" s="4" t="s">
        <v>101</v>
      </c>
      <c r="B17" s="5" t="n">
        <v>325262</v>
      </c>
      <c r="C17" s="5" t="n">
        <v>336034</v>
      </c>
      <c r="D17" s="5" t="n">
        <v>297236</v>
      </c>
    </row>
    <row r="18" spans="1:4">
      <c r="A18" s="3" t="s">
        <v>102</v>
      </c>
    </row>
    <row r="19" spans="1:4">
      <c r="A19" s="4" t="s">
        <v>103</v>
      </c>
      <c r="B19" s="5" t="n">
        <v>-181477</v>
      </c>
      <c r="C19" s="5" t="n">
        <v>-179696</v>
      </c>
      <c r="D19" s="5" t="n">
        <v>-151204</v>
      </c>
    </row>
    <row r="20" spans="1:4">
      <c r="A20" s="4" t="s">
        <v>104</v>
      </c>
      <c r="B20" s="5" t="n">
        <v>1825</v>
      </c>
      <c r="C20" s="5" t="n">
        <v>-3841</v>
      </c>
      <c r="D20" s="5" t="n">
        <v>4890</v>
      </c>
    </row>
    <row r="21" spans="1:4">
      <c r="A21" s="4" t="s">
        <v>105</v>
      </c>
      <c r="B21" s="5" t="n">
        <v>472</v>
      </c>
      <c r="C21" s="5" t="n">
        <v>248</v>
      </c>
      <c r="D21" s="5" t="n">
        <v>272</v>
      </c>
    </row>
    <row r="22" spans="1:4">
      <c r="A22" s="4" t="s">
        <v>106</v>
      </c>
      <c r="D22" s="5" t="n">
        <v>-1559</v>
      </c>
    </row>
    <row r="23" spans="1:4">
      <c r="A23" s="4" t="s">
        <v>107</v>
      </c>
      <c r="D23" s="5" t="n">
        <v>-688</v>
      </c>
    </row>
    <row r="24" spans="1:4">
      <c r="A24" s="4" t="s">
        <v>108</v>
      </c>
      <c r="B24" s="5" t="n">
        <v>-179180</v>
      </c>
      <c r="C24" s="5" t="n">
        <v>-183289</v>
      </c>
      <c r="D24" s="5" t="n">
        <v>-148289</v>
      </c>
    </row>
    <row r="25" spans="1:4">
      <c r="A25" s="3" t="s">
        <v>109</v>
      </c>
    </row>
    <row r="26" spans="1:4">
      <c r="A26" s="4" t="s">
        <v>110</v>
      </c>
      <c r="B26" s="5" t="n">
        <v>1599538</v>
      </c>
      <c r="C26" s="5" t="n">
        <v>378575</v>
      </c>
      <c r="D26" s="5" t="n">
        <v>430125</v>
      </c>
    </row>
    <row r="27" spans="1:4">
      <c r="A27" s="4" t="s">
        <v>111</v>
      </c>
      <c r="B27" s="5" t="n">
        <v>-1650538</v>
      </c>
      <c r="C27" s="5" t="n">
        <v>-580325</v>
      </c>
      <c r="D27" s="5" t="n">
        <v>-557375</v>
      </c>
    </row>
    <row r="28" spans="1:4">
      <c r="A28" s="4" t="s">
        <v>112</v>
      </c>
      <c r="B28" s="5" t="n">
        <v>-18000</v>
      </c>
      <c r="C28" s="5" t="n">
        <v>-18000</v>
      </c>
      <c r="D28" s="5" t="n">
        <v>-18000</v>
      </c>
    </row>
    <row r="29" spans="1:4">
      <c r="A29" s="4" t="s">
        <v>113</v>
      </c>
      <c r="B29" s="5" t="n">
        <v>60000</v>
      </c>
      <c r="C29" s="5" t="n">
        <v>75000</v>
      </c>
      <c r="D29" s="5" t="n">
        <v>0</v>
      </c>
    </row>
    <row r="30" spans="1:4">
      <c r="A30" s="4" t="s">
        <v>114</v>
      </c>
      <c r="B30" s="5" t="n">
        <v>-121050</v>
      </c>
      <c r="C30" s="5" t="n">
        <v>-7000</v>
      </c>
      <c r="D30" s="5" t="n">
        <v>0</v>
      </c>
    </row>
    <row r="31" spans="1:4">
      <c r="A31" s="4" t="s">
        <v>115</v>
      </c>
      <c r="B31" s="5" t="n">
        <v>-13302</v>
      </c>
      <c r="D31" s="5" t="n">
        <v>-2299</v>
      </c>
    </row>
    <row r="32" spans="1:4">
      <c r="A32" s="4" t="s">
        <v>116</v>
      </c>
      <c r="B32" s="5" t="n">
        <v>-4332</v>
      </c>
      <c r="C32" s="5" t="n">
        <v>2771</v>
      </c>
      <c r="D32" s="5" t="n">
        <v>-408</v>
      </c>
    </row>
    <row r="33" spans="1:4">
      <c r="A33" s="4" t="s">
        <v>117</v>
      </c>
      <c r="B33" s="5" t="n">
        <v>-147684</v>
      </c>
      <c r="C33" s="5" t="n">
        <v>-148979</v>
      </c>
      <c r="D33" s="5" t="n">
        <v>-147957</v>
      </c>
    </row>
    <row r="34" spans="1:4">
      <c r="A34" s="4" t="s">
        <v>118</v>
      </c>
      <c r="B34" s="5" t="n">
        <v>-1602</v>
      </c>
      <c r="C34" s="5" t="n">
        <v>3766</v>
      </c>
      <c r="D34" s="5" t="n">
        <v>990</v>
      </c>
    </row>
    <row r="35" spans="1:4">
      <c r="A35" s="4" t="s">
        <v>119</v>
      </c>
      <c r="B35" s="5" t="n">
        <v>14208</v>
      </c>
      <c r="C35" s="5" t="n">
        <v>10442</v>
      </c>
      <c r="D35" s="5" t="n">
        <v>9452</v>
      </c>
    </row>
    <row r="36" spans="1:4">
      <c r="A36" s="4" t="s">
        <v>120</v>
      </c>
      <c r="B36" s="5" t="n">
        <v>12606</v>
      </c>
      <c r="C36" s="5" t="n">
        <v>14208</v>
      </c>
      <c r="D36" s="5" t="n">
        <v>10442</v>
      </c>
    </row>
    <row r="37" spans="1:4">
      <c r="A37" s="3" t="s">
        <v>121</v>
      </c>
    </row>
    <row r="38" spans="1:4">
      <c r="A38" s="4" t="s">
        <v>122</v>
      </c>
      <c r="B38" s="6" t="n">
        <v>69809</v>
      </c>
      <c r="C38" s="6" t="n">
        <v>76738</v>
      </c>
      <c r="D38" s="6" t="n">
        <v>82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30</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30</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30</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4:05:02Z</dcterms:created>
  <dcterms:modified xmlns:dcterms="http://purl.org/dc/terms/" xmlns:xsi="http://www.w3.org/2001/XMLSchema-instance" xsi:type="dcterms:W3CDTF">2018-03-02T14:05:02Z</dcterms:modified>
</cp:coreProperties>
</file>